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Fair Value Measurements" sheetId="7" state="visible" r:id="rId7"/>
    <sheet xmlns:r="http://schemas.openxmlformats.org/officeDocument/2006/relationships" name="Accrued Liabilities" sheetId="8" state="visible" r:id="rId8"/>
    <sheet xmlns:r="http://schemas.openxmlformats.org/officeDocument/2006/relationships" name="Revolving Line of Credit" sheetId="9" state="visible" r:id="rId9"/>
    <sheet xmlns:r="http://schemas.openxmlformats.org/officeDocument/2006/relationships" name="Long-Term Debt"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Accrued Liabilities (Tables)" sheetId="17" state="visible" r:id="rId17"/>
    <sheet xmlns:r="http://schemas.openxmlformats.org/officeDocument/2006/relationships" name="Long-Term Debt (Tables)" sheetId="18" state="visible" r:id="rId18"/>
    <sheet xmlns:r="http://schemas.openxmlformats.org/officeDocument/2006/relationships" name="Earnings Per Share (Tables)" sheetId="19" state="visible" r:id="rId19"/>
    <sheet xmlns:r="http://schemas.openxmlformats.org/officeDocument/2006/relationships" name="Summary of Significant Accoun20" sheetId="20" state="visible" r:id="rId20"/>
    <sheet xmlns:r="http://schemas.openxmlformats.org/officeDocument/2006/relationships" name="Fair Value Measurements (Detail" sheetId="21" state="visible" r:id="rId21"/>
    <sheet xmlns:r="http://schemas.openxmlformats.org/officeDocument/2006/relationships" name="Accrued Liabilities (Details)" sheetId="22" state="visible" r:id="rId22"/>
    <sheet xmlns:r="http://schemas.openxmlformats.org/officeDocument/2006/relationships" name="Revolving Line of Credit (Detai" sheetId="23" state="visible" r:id="rId23"/>
    <sheet xmlns:r="http://schemas.openxmlformats.org/officeDocument/2006/relationships" name="Long-Term Debt - Summary (Detai" sheetId="24" state="visible" r:id="rId24"/>
    <sheet xmlns:r="http://schemas.openxmlformats.org/officeDocument/2006/relationships" name="Long-Term Debt - First Lien Agr" sheetId="25" state="visible" r:id="rId25"/>
    <sheet xmlns:r="http://schemas.openxmlformats.org/officeDocument/2006/relationships" name="Related Party Transactions (Det" sheetId="26" state="visible" r:id="rId26"/>
    <sheet xmlns:r="http://schemas.openxmlformats.org/officeDocument/2006/relationships" name="Income Taxes (Details)" sheetId="27" state="visible" r:id="rId27"/>
    <sheet xmlns:r="http://schemas.openxmlformats.org/officeDocument/2006/relationships" name="Earnings Per Share (Details)" sheetId="28" state="visible" r:id="rId28"/>
    <sheet xmlns:r="http://schemas.openxmlformats.org/officeDocument/2006/relationships" name="Earnings Per Share - Additional" sheetId="29" state="visible" r:id="rId29"/>
  </sheets>
  <definedNames/>
  <calcPr calcId="124519" fullCalcOnLoad="1"/>
</workbook>
</file>

<file path=xl/sharedStrings.xml><?xml version="1.0" encoding="utf-8"?>
<sst xmlns="http://schemas.openxmlformats.org/spreadsheetml/2006/main" uniqueCount="291">
  <si>
    <t>Document and Entity Information - shares</t>
  </si>
  <si>
    <t>3 Months Ended</t>
  </si>
  <si>
    <t>Apr. 29, 2017</t>
  </si>
  <si>
    <t>Jun. 05, 2017</t>
  </si>
  <si>
    <t>Document and Entity Information [Abstract]</t>
  </si>
  <si>
    <t>Entity Registrant Name</t>
  </si>
  <si>
    <t>AT HOME GROUP INC.</t>
  </si>
  <si>
    <t>Entity Central Index Key</t>
  </si>
  <si>
    <t>Document Type</t>
  </si>
  <si>
    <t>10-Q</t>
  </si>
  <si>
    <t>Document Period End Date</t>
  </si>
  <si>
    <t>Apr. 29,
		2017</t>
  </si>
  <si>
    <t>Amendment Flag</t>
  </si>
  <si>
    <t>false</t>
  </si>
  <si>
    <t>Current Fiscal Year End Date</t>
  </si>
  <si>
    <t>--01-27</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Thousands</t>
  </si>
  <si>
    <t>Jan. 28, 2017</t>
  </si>
  <si>
    <t>Apr. 30, 2016</t>
  </si>
  <si>
    <t>Current assets:</t>
  </si>
  <si>
    <t>Cash and cash equivalents</t>
  </si>
  <si>
    <t>Inventories, net</t>
  </si>
  <si>
    <t>Prepaid expenses</t>
  </si>
  <si>
    <t>Other current assets</t>
  </si>
  <si>
    <t>Total current assets</t>
  </si>
  <si>
    <t>Property and equipment, net</t>
  </si>
  <si>
    <t>Goodwill</t>
  </si>
  <si>
    <t>Trade name</t>
  </si>
  <si>
    <t>Debt issuance costs, net</t>
  </si>
  <si>
    <t>Restricted cash</t>
  </si>
  <si>
    <t>Noncurrent deferred tax asset</t>
  </si>
  <si>
    <t>Other assets</t>
  </si>
  <si>
    <t>Total assets</t>
  </si>
  <si>
    <t>Current liabilities:</t>
  </si>
  <si>
    <t>Accounts payable</t>
  </si>
  <si>
    <t>Accrued liabilities</t>
  </si>
  <si>
    <t>Revolving line of credit</t>
  </si>
  <si>
    <t>Current portion of deferred rent</t>
  </si>
  <si>
    <t>Current portion of long-term debt and financing obligations</t>
  </si>
  <si>
    <t>Income taxes payable</t>
  </si>
  <si>
    <t>Total current liabilities</t>
  </si>
  <si>
    <t>Long-term debt</t>
  </si>
  <si>
    <t>Financing obligations</t>
  </si>
  <si>
    <t>Deferred rent</t>
  </si>
  <si>
    <t>Other long-term liabilities</t>
  </si>
  <si>
    <t>Total liabilities</t>
  </si>
  <si>
    <t>Shareholders' Equity</t>
  </si>
  <si>
    <t>Common stock; $0.01 par value; 500,000,000 shares authorized; 60,366,768, 60,366,768 and 50,836,727 shares issued and outstanding, respectively</t>
  </si>
  <si>
    <t>Additional paid-in capital</t>
  </si>
  <si>
    <t>Accumulated deficit</t>
  </si>
  <si>
    <t>Total shareholders' equity</t>
  </si>
  <si>
    <t>Total liabilities and shareholders' equity</t>
  </si>
  <si>
    <t>Condensed Consolidated Balance Sheets (Parenthetical) - $ / shares</t>
  </si>
  <si>
    <t>Condensed Consolidated Balance Sheets (Parenthetical)</t>
  </si>
  <si>
    <t>Common stock par value (in dollars per share)</t>
  </si>
  <si>
    <t>Common stock, authorized</t>
  </si>
  <si>
    <t>Common stock, shares issued</t>
  </si>
  <si>
    <t>Common stock, outstanding shares</t>
  </si>
  <si>
    <t>Condensed Consolidated Statements of Income - USD ($) $ in Thousands</t>
  </si>
  <si>
    <t>Condensed Consolidated Statements of Income</t>
  </si>
  <si>
    <t>Net sales</t>
  </si>
  <si>
    <t>Cost of sales</t>
  </si>
  <si>
    <t>Gross profit</t>
  </si>
  <si>
    <t>Operating expenses</t>
  </si>
  <si>
    <t>Selling, general and administrative expenses</t>
  </si>
  <si>
    <t>Depreciation and amortization</t>
  </si>
  <si>
    <t>Total operating expenses</t>
  </si>
  <si>
    <t>Operating income</t>
  </si>
  <si>
    <t>Interest expense, net</t>
  </si>
  <si>
    <t>Income before income taxes</t>
  </si>
  <si>
    <t>Income tax provision</t>
  </si>
  <si>
    <t>Net income</t>
  </si>
  <si>
    <t>Net income per common share:</t>
  </si>
  <si>
    <t>Basic (in dollars per share)</t>
  </si>
  <si>
    <t>Diluted (in dollars per share)</t>
  </si>
  <si>
    <t>Weighted average shares outstanding:</t>
  </si>
  <si>
    <t>Basic (in shares)</t>
  </si>
  <si>
    <t>Diluted (in shares)</t>
  </si>
  <si>
    <t>Condensed Consolidated Statements of Cash Flows - USD ($) $ in Thousands</t>
  </si>
  <si>
    <t>Operating Activities</t>
  </si>
  <si>
    <t>Adjustments to reconcile net income (loss) to net cash provided by operating activities:</t>
  </si>
  <si>
    <t>Gain on disposal of fixed assets</t>
  </si>
  <si>
    <t>Non-cash interest expense</t>
  </si>
  <si>
    <t>Amortization of deferred gain on sale-leaseback</t>
  </si>
  <si>
    <t>Deferred income taxes</t>
  </si>
  <si>
    <t>Stock-based compensation</t>
  </si>
  <si>
    <t>Changes in operating assets and liabilities</t>
  </si>
  <si>
    <t>Inventories</t>
  </si>
  <si>
    <t>Prepaid expenses and other current assets</t>
  </si>
  <si>
    <t>Net cash provided by operating activities</t>
  </si>
  <si>
    <t>Investing Activities</t>
  </si>
  <si>
    <t>Purchase of property and equipment</t>
  </si>
  <si>
    <t>Purchase of intangible assets</t>
  </si>
  <si>
    <t>Change in restricted cash</t>
  </si>
  <si>
    <t>Net proceeds from sale of property and equipment</t>
  </si>
  <si>
    <t>Net cash used in investing activities</t>
  </si>
  <si>
    <t>Financing Activities</t>
  </si>
  <si>
    <t>Payments under lines of credit</t>
  </si>
  <si>
    <t>Proceeds from lines of credit</t>
  </si>
  <si>
    <t>Payments on financing obligations</t>
  </si>
  <si>
    <t>Payments on long-term debt</t>
  </si>
  <si>
    <t>Net cash provided by financing activities</t>
  </si>
  <si>
    <t>Increase in cash and cash equivalents</t>
  </si>
  <si>
    <t>Cash and cash equivalents, beginning of period</t>
  </si>
  <si>
    <t>Cash and cash equivalents, end of period</t>
  </si>
  <si>
    <t>Supplemental Cash Flow Information</t>
  </si>
  <si>
    <t>Cash paid for interest</t>
  </si>
  <si>
    <t>Cash paid for income taxes</t>
  </si>
  <si>
    <t>Summary of Significant Accounting Policies</t>
  </si>
  <si>
    <t>Nature of Operations and Summary of Significant Accounting Policies</t>
  </si>
  <si>
    <t>1. Summary of Significant Accounting Policies
Basis of Presentation
These condensed consolidated financial statements include At Home Group Inc. and its wholly-owned subsidiaries (collectively referred to as “we”, “us”, “our” and the “Company”).
The accompanying unaudited condensed consolidated financial statements have been prepared in accordance with generally accepted accounting principles in the United States of America (“GAAP”) for interim financial information in accordance with Article 10 of Regulation S-X. In the opinion of management, all adjustments (consisting of normal recurring adjustments) necessary for a fair presentation of the results of operations, financial position and cash flows for the periods presented have been included.
The condensed consolidated balance sheets as of April 29, 2017 and April 30, 2016 and the condensed consolidated statements of income and the condensed consolidated statements of cash flows for the thirteen weeks ended April 29, 2017 and April 30, 2016 have been prepared by the Company and are unaudited. The consolidated balance sheet as of January 28, 2017 has been derived from the audited financial statements for the fiscal year then ended included in our Annual Report on Form 10-K for the fiscal year ended January 28, 2017 as filed with the Securities and Exchange Commission (“SEC”) on April 5, 2017 (the “Annual Report”), but does not include all of the information and notes required by GAAP for complete financial statements. These interim condensed consolidated financial statements should be read in conjunction with the consolidated financial statements as of and for the fiscal years ended January 28, 2017 and January 30, 2016 and the related notes thereto included in the Annual Report.
The Company does not have any components of other comprehensive income recorded within its condensed consolidated financial statements, and, therefore, does not separately present a statement of comprehensive income in its condensed consolidated financial statements.
Stock Split
On July 22, 2016, the Company’s board of directors approved a 128.157393-for-one stock split of its existing Class A common stock, Class B common stock and Class C common stock and the conversion of such Class A common stock, Class B common stock and Class C common stock into a single class of common stock. All historical share and per share information has been retroactively adjusted to reflect the stock split and conversion. Effective July 22, 2016, the Company's total authorized share capital is comprised of 500,000,000 shares of common stock and 50,000,000 shares of preferred stock.
Initial Public Offering
On August 3, 2016, our Registration Statement on Form S-1 relating to our initial public offering was declared effective by the SEC pursuant to which we registered an aggregate of 9,967,050 shares of our common stock (including 1,300,050 shares subject to the underwriters' over-allotment option). We issued and sold 8,667,000 of the shares registered at a price of $15.00 per share on August 9, 2016, resulting in net proceeds of $120.9 million after deducting underwriters' discounts and commissions of $9.1 million. We also incurred offering expenses of $6.0 million in connection with the initial public offering, which are included in additional paid-in capital in the consolidated balance sheet as of January 28, 2017.
On September 8, 2016, we issued and sold a further 863,041 shares of our common stock pursuant to the underwriters’ partial exercise of the over-allotment option. This exercise of the over-allotment option resulted in net proceeds to us of $12.0 million after deducting underwriters’ discounts and commissions of $0.9 million.
We used the net proceeds from the initial public offering and partial exercise of the over-allotment option, after deducting underwriters’ discounts and commissions, to repay in full the $130.0 million of principal amount of indebtedness outstanding under our $130.0 million second lien term loan (the “Second Lien Term Loan”).
Fiscal Year
We report on the basis of a 52- or 53-week fiscal year, which ends on the last Saturday in January. References to a fiscal year mean the year in which that fiscal year ends. References herein to “first fiscal quarter 2018” relate to the thirteen weeks ended April 29, 2017 and references to “first fiscal quarter 2017” relate to the thirteen weeks ended April 30, 2016.
Consolidation
The accompanying condensed consolidated financial statements include the accounts of At Home Group Inc. and its consolidated wholly-owned subsidiaries. All intercompany balances and transactions have been eliminated in consolidation.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Seasonality
Our business is moderately seasonal in nature and, therefore, the results of operations for the thirteen weeks ended April 29, 2017 are not necessarily indicative of the operating results that may be expected for a full fiscal year. Historically, our business has realized a slightly higher portion of net sales and operating income in the second and fourth fiscal quarters attributable primarily to the impact of summer and the year-end holiday decorating seasons, respectively.
Stock-Based Compensation
On January 29, 2017, we adopted Financial Accounting Standards Board (“FASB”) Accounting Standards Update (“ASU”) No. 2016-09, “Improvements to Employee Share-Based Payment Accounting” (“ASU 2016-09”). ASU 2016-09 is intended to simplify various aspects of the accounting for employee share-based payment award transactions and is effective for annual reporting periods beginning after December 15, 2016. Under certain circumstances, this guidance will have an impact on our effective tax rate in the future as the adoption of ASU 2016-09 also requires all income tax adjustments to be recorded in the condensed consolidated statements of income, and changes between tax and book treatment of equity compensation to be recognized in the provision for income taxes. We have adopted ASU 2016-09 prospectively and management has elected the accounting policy to continue to estimate the number of awards expected to be forfeited and adjust those estimates when it is no longer probable each period. The adoption of ASU 2016-09 did not have a material impact on our condensed consolidated financial statements during the thirteen weeks ended April 29, 2017.
Recent Accounting Pronouncements
In May 2014, the FASB issued ASU No. 2014-09, “ Revenue from Contracts with Customers ” (“ASU 2014-09”). ASU 2014-09 supersedes the revenue recognition requirements in “ Topic 605, Revenue Recognition ”,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We completed an initial impact assessment and believe adopting this ASU will not materially impact the timing of revenue recognition. We expect to adopt this new guidance using the full retrospective method in the first quarter of our fiscal year ending January 26, 2019 (“fiscal year 2019”).
In February 2016, the FASB issued ASU No. 2016-02 “ Leases ”, which supersedes ASC 840 “ Leases ” and creates a new topic, ASC 842 “ Leases ”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We are currently evaluating the impact of ASU 2016-02 and we expect that upon adoption we will recognize right-of-use assets and liabilities that could be material to our financial statements.
In March 2016, the FASB issued ASU No. 2016-04, “ Recognition of Breakage for Certain Prepaid Stored-Value Products ” (“ASU 2016-04”). ASU 2016-04 requires that breakage on prepaid stored-value product liabilities (for example, prepaid gift cards) be accounted for consistent with the breakage guidance in “ Topic 606, Revenue from Contracts with Customers ”. ASU 2016-04 is effective for annual reporting periods beginning after December 15, 2017, including interim reporting periods within that reporting period, with early adoption permitted. This standard is to be applied either using a modified retrospective approach or retrospectively to each period presented. We are currently evaluating the impact of ASU 2016-04 and we expect to adopt this new guidance using the full retrospective method in the first quarter of fiscal year 2019.
In August 2016, the FASB issued ASU No. 2016-15, “ Classification of Certain Cash Receipts and Cash Payments ” (“ASU 2016-15”). ASU 2016-15 is intended to reduce the diversity in practice around how certain transactions are classified within the statement of cash flows. ASU 2016-15 is effective for annual reporting periods beginning after December 15, 2017, including interim periods within that reporting period, with early adoption permitted. We are currently evaluating the impact of ASU 2016-15.
In November 2016, the FASB issued ASU No. 2016-18, “ Restricted Cash ” (“ASU 2016-18”). ASU 2016-18 is intended to reduce the diversity in practice around how restricted cash is classified within the statement of cash flows. ASU 2016-18 is effective for annual reporting periods beginning after December 15, 2017, including interim periods within that reporting period, with early adoption permitted. We are currently evaluating the impact of ASU 2016-18.
In January 2017, the FASB issued ASU No. 2017-04, “ Simplifying the Test for Goodwill Impairment ” (“ASU 2017-04”). ASU 2017-04 simplifies the measurement of goodwill impairment by removing the second step of the goodwill impairment test, which requires the determination of the fair value of individual assets and liabilities of a reporting unit. Under ASU 2017-04, goodwill impairment is to be measured as the amount by which a reporting unit’s carrying value exceeds its fair value with the loss recognized not to exceed the total amount of goodwill allocated to the reporting unit. ASU 2017-04 is effective for fiscal years beginning after December 15, 2019, with early adoption permitted for interim or annual goodwill impairment tests performed after January 1, 2017. The standard is to be applied on a prospective basis. We are currently evaluating the impact of ASU 2017-04 and do not anticipate a material impact to the consolidated financial statements once implemented.</t>
  </si>
  <si>
    <t>Fair Value Measurements</t>
  </si>
  <si>
    <t>2. Fair Value Measurements
We follow the provisions of Accounting Standards Codification (“ASC”) 820 (Topic 820, “Fair Value Measurements and Disclosures” ). ASC 820 establishes a three-tiered fair value hierarchy that prioritizes inputs to valuation techniques used in fair value calculations.
·
Level 1 - Unadjusted quoted market prices for identical assets or liabilities in active markets that we have the ability to access.
·
Level 2 - Quoted prices for similar assets or liabilities in active markets; quoted prices for identical or similar assets or liabilities in inactive markets; or valuations based on models where the significant inputs are observable ( e.g. , interest rates, yield curves, prepayment speeds, default rates, loss severities, etc.) or can be corroborated by observable market data.
·
Level 3 - Valuations based on models where significant inputs are not observable. The unobservable inputs reflect our own assumptions about the assumptions that market participants would use.
ASC 820 requires us to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The fair value of all current financial instruments approximates carrying value because of the short-term nature of these instruments. We have variable and fixed rates on our long-term debt. The fair value of long-term debt with variable rates approximates carrying value as the interest rates of these amounts approximate market rates. We determine fair value on our fixed rate debt by using quoted market prices and current interest rates.
At April 29, 2017, the fair value of our fixed rate mortgage due February 1, 2037 was $6.4 million, which was approximately $0.4 million above the carrying value of $6.0 million. Fair value for the fixed rate mortgage was determined using Level 2 inputs.</t>
  </si>
  <si>
    <t>Accrued Liabilities</t>
  </si>
  <si>
    <t>3. Accrued Liabilities
Accrued liabilities consist of the following (in thousands):
April 29,
January 28,
April 30,
2017
2017
2016
Inventory in-transit
$
13,620
$
10,833
$
11,862
Accrued payroll and other employee-related liabilities
4,575
12,498
4,031
Accrued taxes, other than income
13,370
10,029
10,340
Accrued interest
327
3,807
317
Insurance liabilities
3,470
3,247
3,330
Construction costs
10,169
6,295
8,955
Accrued inbound freight
9,110
10,554
742
Other
17,455
17,176
14,345
Total accrued liabilities
$
72,096
$
74,439
$
53,922</t>
  </si>
  <si>
    <t>Revolving Line of Credit</t>
  </si>
  <si>
    <t>4. Revolving Line of Credit
Interest on borrowings under our $215.0 million senior secured asset-based revolving credit facility (“ABL Facility”) is computed based on our average daily availability, at our option, of: (x) the higher of (i) the Federal Funds Rate plus 1/2 of 1.00%, (ii) the bank's prime rate and (iii) the London Interbank Offered Rate (“LIBOR”) plus 1.00%, plus in each case, an applicable margin of 0.25% to 0.75% or (y) the bank's LIBOR rate plus an applicable margin of 1.25% to 1.75%. The effective interest rate was approximately 2.30% and 2.00% during the thirteen weeks ended April 29, 2017 and April 30, 2016, respectively.
In June 2016, we amended the agreement governing the ABL Facility to exercise the $75.0 million accordion feature which increased the aggregate revolving commitments from $140.0 million to $215.0 million and increased the sublimit for the issuance of letters of credit from $10.0 million to $25.0 million. The other terms of the ABL Facility were not changed by the amendment.
As of April 29, 2017, approximately $126.8 million was outstanding under the ABL Facility, approximately $3.8 million in face amount of letters of credit had been issued and we had availability of approximately $84.4 million. As of April 29, 2017, we were in compliance with all covenants prescribed in the ABL Facility.</t>
  </si>
  <si>
    <t>Long-Term Debt</t>
  </si>
  <si>
    <t>5. Long-Term Debt
Long-term debt consists of the following (in thousands):
April 29,
January 28,
April 30,
2017
2017
2016
Term Loan Facilities
$
294,000
$
295,500
$
428,149
Note payable, bank (a)
6,002
6,099
6,206
Note payable, bank
—
—
3,712
Obligations under capital leases
9,700
8,630
—
Total debt
309,702
310,229
438,067
Less: current maturities
3,521
3,552
3,248
Less: unamortized deferred debt issuance costs
6,778
7,071
12,295
Long-term debt
$
299,403
$
299,606
$
422,524
(a)
Matures February 1, 2037; variable monthly payments, including interest at 7.90%; secured by the location’s land and building.
On June 5, 2015, our indirect wholly owned subsidiary, At Home Holding III Inc. (“Borrower”), entered into a first lien credit agreement (the “First Lien Agreement”), by and among the Borrower, At Home Holding II Inc. (“At Home II”), a direct wholly owned subsidiary of ours, as guarantor, various lenders and Bank of America, N.A., as administrative agent and collateral agent. The First Lien Agreement provides for a $300.0 million term loan (“First Lien Term Loan”), which amount was borrowed on June 5, 2015. The First Lien Term Loan will mature on June 3, 2022, and is repayable in equal quarterly installments of approximately $0.8 million for an annual aggregate amount equal to 1% of the original principal amount of $300.0 million. The Borrower has the option of paying interest on a 1-month, 2-month or quarterly basis on the First Lien Term Loan at an annual rate of LIBOR (subject to a 1% floor) plus 4.00%, subject to, after a qualifying initial public offering, a 0.50%
On June 5, 2015, the Borrower also entered into a second lien credit agreement (the “Second Lien Agreement”), by and among the Borrower, At Home II and Dynasty Financial II, LLC, as administrative agent, collateral agent and lender. The Second Lien Agreement provided for the Second Lien Term Loan (together with the First Lien Term Loan, the “Term Loan Facilities”), which amount was borrowed on June 5, 2015. The Second Lien Term Loan had a maturity date of June 5, 2023 and did not require periodic principal payments, with the total amount outstanding, plus accrued interest, due at maturity. The Borrower had the option of paying interest on a 1-month, 2-month or quarterly basis on the Second Lien Term Loan at an annual rate of LIBOR (subject to a 1% floor) plus 8.00%.
During the fiscal year ended January 28, 2017, we used the net proceeds from our initial public offering and the exercise of the over-allotment option, after deducting underwriters’ discounts and commissions, to repay in full the $130.0 million of principal amount of indebtedness outstanding under our Second Lien Term Loan (the “Second Lien Repayment”).</t>
  </si>
  <si>
    <t>Related Party Transactions</t>
  </si>
  <si>
    <t>6. Related Party Transactions
In connection with the initial public offering, the management agreement with our controlling shareholder, AEA Investors LP (“AEA”), an affiliate of our controlling shareholder, and affiliated co-investors including Starr Investment Holdings, LLC (“Starr Investments” and, together with AEA, the “Sponsors”), was terminated as of August 3, 2016 and the Sponsors no longer receive management fees from us. Following the initial public offering, the Sponsors own approximately 84% of our outstanding common stock.
We were previously obligated to pay management fees of approximately $2.6 million annually to AEA. We recognized approximately $0.7 million of management fees and reimbursed expenses during the thirteen weeks ended April 30, 2016.
We were also obligated to pay management fees of approximately $0.9 million annually to Starr Investments. We recognized approximately $0.2 million of management fees during the thirteen weeks ended April 30, 2016.
Merry Mabbett Inc. (“MMI”) is owned by Merry Mabbett Dean, who is the mother of Lewis L. Bird III, our Chairman of the Board, Chief Executive Officer and President. During the thirteen weeks ended April 29, 2017 and April 30, 2016, Ms. Dean, through MMI, provided certain design services to us, including design for our home office, as well as design in our stores. In addition, through MMI, we purchased certain fixtures, furniture and equipment that is now owned and used by us in our home office, new store offices or in the product vignettes in the stores. During the thirteen weeks ended April 29, 2017, we paid MMI approximately $0.2 million for fixtures, furniture and equipment and design related services. During the thirteen weeks ended April 30, 2016, we paid MMI an immaterial amount for fixtures, furniture and equipment and design related services.</t>
  </si>
  <si>
    <t>Income Taxes</t>
  </si>
  <si>
    <t>7. Income Taxes
Our effective tax rate for the thirteen weeks ended April 29, 2017 was 38.9% compared to 37.8% for the thirteen weeks ended April 30, 2016. The effective tax rate for the thirteen weeks ended April 29, 2017 differs from the federal statutory rate primarily due to the impact of state and local income taxes as well as a planned restructuring that impacted deferred tax assets. The effective income tax rate differs from the federal statutory rate for the thirteen weeks ended April 30, 2016 primarily due to the impact of state income taxes.</t>
  </si>
  <si>
    <t>Commitments and Contingencies</t>
  </si>
  <si>
    <t>8. Commitments and Contingencies
Litigation
We are subject to claims and lawsuits that arise primarily in the ordinary course of business. It is the opinion of management that the disposition or ultimate resolution of such claims and lawsuits will not have a material adverse effect on our consolidated financial position, results of operations or liquidity.</t>
  </si>
  <si>
    <t>Earnings Per Share</t>
  </si>
  <si>
    <t>9. Earnings Per Share
In accordance with ASC 260, (Topic 260, “Earnings Per Share” ), basic earnings per share is computed by dividing net income available to common stockholders by the weighted average number of common shares outstanding for the period. Diluted earnings per share is computed by dividing net income available to common stockholders by the weighted average shares outstanding for the period including the dilutive impact of potential shares from the exercise of stock options and restricted stock units. Potentially dilutive securities are excluded from the computation of diluted net income per share if their effect is anti-dilutive.
The following table sets forth the calculation of basic and diluted earnings per share for the thirteen weeks ended April 29, 2017 and April 30, 2016 as follows (dollars in thousands, except share and per share data):
Thirteen Weeks Ended
April 29, 2017
April 30, 2016
Numerator:
Net income
$
10,049
$
7,326
Denominator:
Weighted average common shares outstanding-basic
60,366,768
50,836,727
Effect of dilutive securities:
Stock options and restricted stock units
1,898,480
1,770,767
Weighted average common shares outstanding-diluted
62,265,248
52,607,494
Per common share:
Basic net income per common share
$
0.17
$
0.14
Diluted net income per common share
$
0.16
$
0.14
For the thirteen weeks ended April 29, 2017 and April 30, 2016, approximately 2,743,140 and 282,203, respectively, of stock options were excluded from the calculation of diluted net income per common share since their effect was anti-dilutive.</t>
  </si>
  <si>
    <t>Subsequent Events</t>
  </si>
  <si>
    <t>10. Subsequent Events
On June 2, 2017, we entered into the sixth amendment to the agreement governing the ABL Facility in order to, among other things, modify the definition of the borrowing base to include certain assets of a newly formed subsidiary guarantor.</t>
  </si>
  <si>
    <t>Summary of Significant Accounting Policies (Policies)</t>
  </si>
  <si>
    <t>Basis of Presentation</t>
  </si>
  <si>
    <t>Basis of Presentation
These condensed consolidated financial statements include At Home Group Inc. and its wholly-owned subsidiaries (collectively referred to as “we”, “us”, “our” and the “Company”).
The accompanying unaudited condensed consolidated financial statements have been prepared in accordance with generally accepted accounting principles in the United States of America (“GAAP”) for interim financial information in accordance with Article 10 of Regulation S-X. In the opinion of management, all adjustments (consisting of normal recurring adjustments) necessary for a fair presentation of the results of operations, financial position and cash flows for the periods presented have been included.
The condensed consolidated balance sheets as of April 29, 2017 and April 30, 2016 and the condensed consolidated statements of income and the condensed consolidated statements of cash flows for the thirteen weeks ended April 29, 2017 and April 30, 2016 have been prepared by the Company and are unaudited. The consolidated balance sheet as of January 28, 2017 has been derived from the audited financial statements for the fiscal year then ended included in our Annual Report on Form 10-K for the fiscal year ended January 28, 2017 as filed with the Securities and Exchange Commission (“SEC”) on April 5, 2017 (the “Annual Report”), but does not include all of the information and notes required by GAAP for complete financial statements. These interim condensed consolidated financial statements should be read in conjunction with the consolidated financial statements as of and for the fiscal years ended January 28, 2017 and January 30, 2016 and the related notes thereto included in the Annual Report.
The Company does not have any components of other comprehensive income recorded within its condensed consolidated financial statements, and, therefore, does not separately present a statement of comprehensive income in its condensed consolidated financial statements.</t>
  </si>
  <si>
    <t>Stock Split</t>
  </si>
  <si>
    <t>Stock Split
On July 22, 2016, the Company’s board of directors approved a 128.157393-for-one stock split of its existing Class A common stock, Class B common stock and Class C common stock and the conversion of such Class A common stock, Class B common stock and Class C common stock into a single class of common stock. All historical share and per share information has been retroactively adjusted to reflect the stock split and conversion. Effective July 22, 2016, the Company's total authorized share capital is comprised of 500,000,000 shares of common stock and 50,000,000 shares of preferred stock.</t>
  </si>
  <si>
    <t>Initial Public Offering</t>
  </si>
  <si>
    <t>Initial Public Offering
On August 3, 2016, our Registration Statement on Form S-1 relating to our initial public offering was declared effective by the SEC pursuant to which we registered an aggregate of 9,967,050 shares of our common stock (including 1,300,050 shares subject to the underwriters' over-allotment option). We issued and sold 8,667,000 of the shares registered at a price of $15.00 per share on August 9, 2016, resulting in net proceeds of $120.9 million after deducting underwriters' discounts and commissions of $9.1 million. We also incurred offering expenses of $6.0 million in connection with the initial public offering, which are included in additional paid-in capital in the consolidated balance sheet as of January 28, 2017.
On September 8, 2016, we issued and sold a further 863,041 shares of our common stock pursuant to the underwriters’ partial exercise of the over-allotment option. This exercise of the over-allotment option resulted in net proceeds to us of $12.0 million after deducting underwriters’ discounts and commissions of $0.9 million.
We used the net proceeds from the initial public offering and partial exercise of the over-allotment option, after deducting underwriters’ discounts and commissions, to repay in full the $130.0 million of principal amount of indebtedness outstanding under our $130.0 million second lien term loan (the “Second Lien Term Loan”).</t>
  </si>
  <si>
    <t>Fiscal Year</t>
  </si>
  <si>
    <t>Fiscal Year
We report on the basis of a 52- or 53-week fiscal year, which ends on the last Saturday in January. References to a fiscal year mean the year in which that fiscal year ends. References herein to “first fiscal quarter 2018” relate to the thirteen weeks ended April 29, 2017 and references to “first fiscal quarter 2017” relate to the thirteen weeks ended April 30, 2016.</t>
  </si>
  <si>
    <t>Consolidation</t>
  </si>
  <si>
    <t>Consolidation
The accompanying condensed consolidated financial statements include the accounts of At Home Group Inc. and its consolidated wholly-owned subsidiaries. All intercompany balances and transactions have been eliminated in consolidation.</t>
  </si>
  <si>
    <t>Use of Estimates</t>
  </si>
  <si>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Seasonality</t>
  </si>
  <si>
    <t>Seasonality
Our business is moderately seasonal in nature and, therefore, the results of operations for the thirteen weeks ended April 29, 2017 are not necessarily indicative of the operating results that may be expected for a full fiscal year. Historically, our business has realized a slightly higher portion of net sales and operating income in the second and fourth fiscal quarters attributable primarily to the impact of summer and the year-end holiday decorating seasons, respectively.</t>
  </si>
  <si>
    <t>Stock-Based Compensation</t>
  </si>
  <si>
    <t>Stock-Based Compensation
On January 29, 2017, we adopted Financial Accounting Standards Board (“FASB”) Accounting Standards Update (“ASU”) No. 2016-09, “Improvements to Employee Share-Based Payment Accounting” (“ASU 2016-09”). ASU 2016-09 is intended to simplify various aspects of the accounting for employee share-based payment award transactions and is effective for annual reporting periods beginning after December 15, 2016. Under certain circumstances, this guidance will have an impact on our effective tax rate in the future as the adoption of ASU 2016-09 also requires all income tax adjustments to be recorded in the condensed consolidated statements of income, and changes between tax and book treatment of equity compensation to be recognized in the provision for income taxes. We have adopted ASU 2016-09 prospectively and management has elected the accounting policy to continue to estimate the number of awards expected to be forfeited and adjust those estimates when it is no longer probable each period. The adoption of ASU 2016-09 did not have a material impact on our condensed consolidated financial statements during the thirteen weeks ended April 29, 2017.</t>
  </si>
  <si>
    <t>Recent Accounting Pronouncements</t>
  </si>
  <si>
    <t>Recent Accounting Pronouncements
In May 2014, the FASB issued ASU No. 2014-09, “ Revenue from Contracts with Customers ” (“ASU 2014-09”). ASU 2014-09 supersedes the revenue recognition requirements in “ Topic 605, Revenue Recognition ”,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We completed an initial impact assessment and believe adopting this ASU will not materially impact the timing of revenue recognition. We expect to adopt this new guidance using the full retrospective method in the first quarter of our fiscal year ending January 26, 2019 (“fiscal year 2019”).
In February 2016, the FASB issued ASU No. 2016-02 “ Leases ”, which supersedes ASC 840 “ Leases ” and creates a new topic, ASC 842 “ Leases ”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We are currently evaluating the impact of ASU 2016-02 and we expect that upon adoption we will recognize right-of-use assets and liabilities that could be material to our financial statements.
In March 2016, the FASB issued ASU No. 2016-04, “ Recognition of Breakage for Certain Prepaid Stored-Value Products ” (“ASU 2016-04”). ASU 2016-04 requires that breakage on prepaid stored-value product liabilities (for example, prepaid gift cards) be accounted for consistent with the breakage guidance in “ Topic 606, Revenue from Contracts with Customers ”. ASU 2016-04 is effective for annual reporting periods beginning after December 15, 2017, including interim reporting periods within that reporting period, with early adoption permitted. This standard is to be applied either using a modified retrospective approach or retrospectively to each period presented. We are currently evaluating the impact of ASU 2016-04 and we expect to adopt this new guidance using the full retrospective method in the first quarter of fiscal year 2019.
In August 2016, the FASB issued ASU No. 2016-15, “ Classification of Certain Cash Receipts and Cash Payments ” (“ASU 2016-15”). ASU 2016-15 is intended to reduce the diversity in practice around how certain transactions are classified within the statement of cash flows. ASU 2016-15 is effective for annual reporting periods beginning after December 15, 2017, including interim periods within that reporting period, with early adoption permitted. We are currently evaluating the impact of ASU 2016-15.
In November 2016, the FASB issued ASU No. 2016-18, “ Restricted Cash ” (“ASU 2016-18”). ASU 2016-18 is intended to reduce the diversity in practice around how restricted cash is classified within the statement of cash flows. ASU 2016-18 is effective for annual reporting periods beginning after December 15, 2017, including interim periods within that reporting period, with early adoption permitted. We are currently evaluating the impact of ASU 2016-18.
In January 2017, the FASB issued ASU No. 2017-04, “ Simplifying the Test for Goodwill Impairment ” (“ASU 2017-04”). ASU 2017-04 simplifies the measurement of goodwill impairment by removing the second step of the goodwill impairment test, which requires the determination of the fair value of individual assets and liabilities of a reporting unit. Under ASU 2017-04, goodwill impairment is to be measured as the amount by which a reporting unit’s carrying value exceeds its fair value with the loss recognized not to exceed the total amount of goodwill allocated to the reporting unit. ASU 2017-04 is effective for fiscal years beginning after December 15, 2019, with early adoption permitted for interim or annual goodwill impairment tests performed after January 1, 2017. The standard is to be applied on a prospective basis. We are currently evaluating the impact of ASU 2017-04 and do not anticipate a material impact to the consolidated financial statements once implemented.</t>
  </si>
  <si>
    <t>Accrued Liabilities (Tables)</t>
  </si>
  <si>
    <t>Schedule of accrued liabilities</t>
  </si>
  <si>
    <t>Accrued liabilities consist of the following (in thousands):
April 29,
January 28,
April 30,
2017
2017
2016
Inventory in-transit
$
13,620
$
10,833
$
11,862
Accrued payroll and other employee-related liabilities
4,575
12,498
4,031
Accrued taxes, other than income
13,370
10,029
10,340
Accrued interest
327
3,807
317
Insurance liabilities
3,470
3,247
3,330
Construction costs
10,169
6,295
8,955
Accrued inbound freight
9,110
10,554
742
Other
17,455
17,176
14,345
Total accrued liabilities
$
72,096
$
74,439
$
53,922</t>
  </si>
  <si>
    <t>Long-Term Debt (Tables)</t>
  </si>
  <si>
    <t>Schedule of Long-term debt</t>
  </si>
  <si>
    <t>Long-term debt consists of the following (in thousands):
April 29,
January 28,
April 30,
2017
2017
2016
Term Loan Facilities
$
294,000
$
295,500
$
428,149
Note payable, bank (a)
6,002
6,099
6,206
Note payable, bank
—
—
3,712
Obligations under capital leases
9,700
8,630
—
Total debt
309,702
310,229
438,067
Less: current maturities
3,521
3,552
3,248
Less: unamortized deferred debt issuance costs
6,778
7,071
12,295
Long-term debt
$
299,403
$
299,606
$
422,524
(a)
Matures February 1, 2037; variable monthly payments, including interest at 7.90%; secured by the location’s land and building.</t>
  </si>
  <si>
    <t>Earnings Per Share (Tables)</t>
  </si>
  <si>
    <t>Schedule of calculation of basic and diluted earnings per share</t>
  </si>
  <si>
    <t>The following table sets forth the calculation of basic and diluted earnings per share for the thirteen weeks ended April 29, 2017 and April 30, 2016 as follows (dollars in thousands, except share and per share data):
Thirteen Weeks Ended
April 29, 2017
April 30, 2016
Numerator:
Net income
$
10,049
$
7,326
Denominator:
Weighted average common shares outstanding-basic
60,366,768
50,836,727
Effect of dilutive securities:
Stock options and restricted stock units
1,898,480
1,770,767
Weighted average common shares outstanding-diluted
62,265,248
52,607,494
Per common share:
Basic net income per common share
$
0.17
$
0.14
Diluted net income per common share
$
0.16
$
0.14</t>
  </si>
  <si>
    <t>Summary of Significant Accounting Policies (Details) $ / shares in Units, $ in Millions</t>
  </si>
  <si>
    <t>Sep. 08, 2016USD ($)shares</t>
  </si>
  <si>
    <t>Aug. 09, 2016USD ($)$ / sharesshares</t>
  </si>
  <si>
    <t>Jul. 22, 2016shares</t>
  </si>
  <si>
    <t>Jan. 28, 2017USD ($)shares</t>
  </si>
  <si>
    <t>Apr. 29, 2017shares</t>
  </si>
  <si>
    <t>Aug. 03, 2016shares</t>
  </si>
  <si>
    <t>Apr. 30, 2016shares</t>
  </si>
  <si>
    <t>Jun. 05, 2015USD ($)</t>
  </si>
  <si>
    <t>Stock split</t>
  </si>
  <si>
    <t>Authorized share capital, Preferred stock | shares</t>
  </si>
  <si>
    <t>Authorized share capital, Common stock | shares</t>
  </si>
  <si>
    <t>IPO</t>
  </si>
  <si>
    <t>Shares registered | shares</t>
  </si>
  <si>
    <t>Issuance of stock (in shares) | shares</t>
  </si>
  <si>
    <t>Offering price | $ / shares</t>
  </si>
  <si>
    <t>Net proceeds</t>
  </si>
  <si>
    <t>Underwriting fees</t>
  </si>
  <si>
    <t>Offering expenses</t>
  </si>
  <si>
    <t>Over-allotment</t>
  </si>
  <si>
    <t>Common stock</t>
  </si>
  <si>
    <t>Stock split ratio</t>
  </si>
  <si>
    <t>Second Lien Agreement | Term Loan Facility</t>
  </si>
  <si>
    <t>Debt Instrument, Face Amount</t>
  </si>
  <si>
    <t>Repayments of debt</t>
  </si>
  <si>
    <t>Fair Value Measurements (Details) - Level 2 - Fixed rate mortgage $ in Millions</t>
  </si>
  <si>
    <t>Apr. 29, 2017USD ($)</t>
  </si>
  <si>
    <t>Fair value of fixed rate mortgage</t>
  </si>
  <si>
    <t>Difference of carrying value and fair value</t>
  </si>
  <si>
    <t>Carrying value of fixed rate mortgage</t>
  </si>
  <si>
    <t>Accrued Liabilities (Details) - USD ($) $ in Thousands</t>
  </si>
  <si>
    <t>Inventory in-transit</t>
  </si>
  <si>
    <t>Accrued payroll and other employee-related liabilities</t>
  </si>
  <si>
    <t>Accrued taxes, other than income</t>
  </si>
  <si>
    <t>Accrued interest</t>
  </si>
  <si>
    <t>Insurance liabilities</t>
  </si>
  <si>
    <t>Construction costs</t>
  </si>
  <si>
    <t>Accrued inbound freight</t>
  </si>
  <si>
    <t>Other</t>
  </si>
  <si>
    <t>Total accrued liabilities</t>
  </si>
  <si>
    <t>Revolving Line of Credit (Details) - USD ($) $ in Thousands</t>
  </si>
  <si>
    <t>Jun. 30, 2016</t>
  </si>
  <si>
    <t>May 31, 2016</t>
  </si>
  <si>
    <t>Line of Credit Facility [Line Items]</t>
  </si>
  <si>
    <t>Outstanding under the ABL credit agreement</t>
  </si>
  <si>
    <t>ABL Credit Facility</t>
  </si>
  <si>
    <t>Maximum borrowing capacity</t>
  </si>
  <si>
    <t>Effective interest rate</t>
  </si>
  <si>
    <t>2.30%</t>
  </si>
  <si>
    <t>2.00%</t>
  </si>
  <si>
    <t>Accordion facility amount</t>
  </si>
  <si>
    <t>Available borrowing capacity</t>
  </si>
  <si>
    <t>ABL Credit Facility | Federal Funds Rate</t>
  </si>
  <si>
    <t>Basis spread on variable rate</t>
  </si>
  <si>
    <t>0.50%</t>
  </si>
  <si>
    <t>ABL Credit Facility | Federal Funds Rate | Minimum</t>
  </si>
  <si>
    <t>Applicable margin</t>
  </si>
  <si>
    <t>0.25%</t>
  </si>
  <si>
    <t>ABL Credit Facility | Federal Funds Rate | Maximum</t>
  </si>
  <si>
    <t>0.75%</t>
  </si>
  <si>
    <t>ABL Credit Facility | LIBOR</t>
  </si>
  <si>
    <t>1.00%</t>
  </si>
  <si>
    <t>ABL Credit Facility | LIBOR | Minimum</t>
  </si>
  <si>
    <t>Applicable margin on bank's LIBOR</t>
  </si>
  <si>
    <t>1.25%</t>
  </si>
  <si>
    <t>ABL Credit Facility | LIBOR | Maximum</t>
  </si>
  <si>
    <t>1.75%</t>
  </si>
  <si>
    <t>ABL Credit Facility | Bank's Prime rate | Minimum</t>
  </si>
  <si>
    <t>ABL Credit Facility | Bank's Prime rate | Maximum</t>
  </si>
  <si>
    <t>Letter of Credit</t>
  </si>
  <si>
    <t>Long-Term Debt - Summary (Details) - USD ($) $ in Thousands</t>
  </si>
  <si>
    <t>Long-term Debt, by Current and Noncurrent [Abstract]</t>
  </si>
  <si>
    <t>Total debt</t>
  </si>
  <si>
    <t>Less: current maturities</t>
  </si>
  <si>
    <t>Less: unamortized deferred debt issuance costs</t>
  </si>
  <si>
    <t>Long-term Debt, Excluding Current Maturities</t>
  </si>
  <si>
    <t>Term Loan Facility</t>
  </si>
  <si>
    <t>Note payable, bank one</t>
  </si>
  <si>
    <t>Interest rate, stated</t>
  </si>
  <si>
    <t>7.90%</t>
  </si>
  <si>
    <t>Note payable, bank two</t>
  </si>
  <si>
    <t>Obligations under capital leases</t>
  </si>
  <si>
    <t>Long-Term Debt - First Lien Agreement (Details) - Term Loan Facility - USD ($) $ in Millions</t>
  </si>
  <si>
    <t>Jun. 05, 2015</t>
  </si>
  <si>
    <t>First Lien Agreement</t>
  </si>
  <si>
    <t>Debt instrument, face value</t>
  </si>
  <si>
    <t>Installment payable</t>
  </si>
  <si>
    <t>Percentage of annual aggregate amount of principal amount</t>
  </si>
  <si>
    <t>Interest rate reduction, related to net leverage ratio</t>
  </si>
  <si>
    <t>First Lien Agreement | LIBOR</t>
  </si>
  <si>
    <t>Floor rate</t>
  </si>
  <si>
    <t>Basis spread (as a percent)</t>
  </si>
  <si>
    <t>4.00%</t>
  </si>
  <si>
    <t>Second Lien Agreement</t>
  </si>
  <si>
    <t>Repayments of Debt</t>
  </si>
  <si>
    <t>Second Lien Agreement | LIBOR</t>
  </si>
  <si>
    <t>8.00%</t>
  </si>
  <si>
    <t>Related Party Transactions (Details) - USD ($) $ in Millions</t>
  </si>
  <si>
    <t>Sep. 08, 2016</t>
  </si>
  <si>
    <t>Related Party Transaction [Line Items]</t>
  </si>
  <si>
    <t>Ownership percent by sponsors</t>
  </si>
  <si>
    <t>84.00%</t>
  </si>
  <si>
    <t>AEA InvestorsLP</t>
  </si>
  <si>
    <t>Management fees, annual expense</t>
  </si>
  <si>
    <t>Management fees expense recognized</t>
  </si>
  <si>
    <t>Starr Investments</t>
  </si>
  <si>
    <t>MMI</t>
  </si>
  <si>
    <t>Payments to related party</t>
  </si>
  <si>
    <t>Income Taxes (Details)</t>
  </si>
  <si>
    <t>Effective income tax rate</t>
  </si>
  <si>
    <t>38.90%</t>
  </si>
  <si>
    <t>37.80%</t>
  </si>
  <si>
    <t>Earnings Per Share (Details) - USD ($) $ / shares in Units, $ in Thousands</t>
  </si>
  <si>
    <t>Numerator:</t>
  </si>
  <si>
    <t>Denominator:</t>
  </si>
  <si>
    <t>Weighted average common shares outstanding-basic</t>
  </si>
  <si>
    <t>Effect of dilutive securities:</t>
  </si>
  <si>
    <t>Stock options and restricted stock units</t>
  </si>
  <si>
    <t>Weighted average common shares outstanding-diluted</t>
  </si>
  <si>
    <t>Per common share:</t>
  </si>
  <si>
    <t>Basic net income per common share</t>
  </si>
  <si>
    <t>Diluted net income per common share</t>
  </si>
  <si>
    <t>Earnings Per Share - Additional Information (Details) - shares</t>
  </si>
  <si>
    <t>Stock option</t>
  </si>
  <si>
    <t>Antidilutive Securities Excluded from Computation of Earnings Per Share [Line Items]</t>
  </si>
  <si>
    <t>Antidilutive share excluded from calculation of income per common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_);(#,##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62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040676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v>
      </c>
    </row>
    <row r="3" spans="1:2">
      <c r="A3" s="3" t="s">
        <v>11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21</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25</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2</v>
      </c>
    </row>
    <row r="3" spans="1:2">
      <c r="A3" s="3" t="s">
        <v>13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0576</v>
      </c>
      <c r="C3" s="7" t="n">
        <v>7092</v>
      </c>
      <c r="D3" s="7" t="n">
        <v>8909</v>
      </c>
    </row>
    <row r="4" spans="1:4">
      <c r="A4" s="4" t="s">
        <v>29</v>
      </c>
      <c r="B4" s="5" t="n">
        <v>252116</v>
      </c>
      <c r="C4" s="5" t="n">
        <v>243795</v>
      </c>
      <c r="D4" s="5" t="n">
        <v>175472</v>
      </c>
    </row>
    <row r="5" spans="1:4">
      <c r="A5" s="4" t="s">
        <v>30</v>
      </c>
      <c r="B5" s="5" t="n">
        <v>6939</v>
      </c>
      <c r="C5" s="5" t="n">
        <v>6130</v>
      </c>
      <c r="D5" s="5" t="n">
        <v>6207</v>
      </c>
    </row>
    <row r="6" spans="1:4">
      <c r="A6" s="4" t="s">
        <v>31</v>
      </c>
      <c r="B6" s="5" t="n">
        <v>4217</v>
      </c>
      <c r="C6" s="5" t="n">
        <v>1860</v>
      </c>
      <c r="D6" s="5" t="n">
        <v>2701</v>
      </c>
    </row>
    <row r="7" spans="1:4">
      <c r="A7" s="4" t="s">
        <v>32</v>
      </c>
      <c r="B7" s="5" t="n">
        <v>273848</v>
      </c>
      <c r="C7" s="5" t="n">
        <v>258877</v>
      </c>
      <c r="D7" s="5" t="n">
        <v>193289</v>
      </c>
    </row>
    <row r="8" spans="1:4">
      <c r="A8" s="4" t="s">
        <v>33</v>
      </c>
      <c r="B8" s="5" t="n">
        <v>375541</v>
      </c>
      <c r="C8" s="5" t="n">
        <v>340358</v>
      </c>
      <c r="D8" s="5" t="n">
        <v>296649</v>
      </c>
    </row>
    <row r="9" spans="1:4">
      <c r="A9" s="4" t="s">
        <v>34</v>
      </c>
      <c r="B9" s="5" t="n">
        <v>569732</v>
      </c>
      <c r="C9" s="5" t="n">
        <v>569732</v>
      </c>
      <c r="D9" s="5" t="n">
        <v>569732</v>
      </c>
    </row>
    <row r="10" spans="1:4">
      <c r="A10" s="4" t="s">
        <v>35</v>
      </c>
      <c r="B10" s="5" t="n">
        <v>1458</v>
      </c>
      <c r="C10" s="5" t="n">
        <v>1458</v>
      </c>
      <c r="D10" s="5" t="n">
        <v>1423</v>
      </c>
    </row>
    <row r="11" spans="1:4">
      <c r="A11" s="4" t="s">
        <v>36</v>
      </c>
      <c r="B11" s="5" t="n">
        <v>1081</v>
      </c>
      <c r="C11" s="5" t="n">
        <v>1202</v>
      </c>
      <c r="D11" s="5" t="n">
        <v>1229</v>
      </c>
    </row>
    <row r="12" spans="1:4">
      <c r="A12" s="4" t="s">
        <v>37</v>
      </c>
      <c r="B12" s="5" t="n">
        <v>564</v>
      </c>
      <c r="C12" s="5" t="n">
        <v>482</v>
      </c>
      <c r="D12" s="5" t="n">
        <v>253</v>
      </c>
    </row>
    <row r="13" spans="1:4">
      <c r="A13" s="4" t="s">
        <v>38</v>
      </c>
      <c r="B13" s="5" t="n">
        <v>40516</v>
      </c>
      <c r="C13" s="5" t="n">
        <v>40735</v>
      </c>
      <c r="D13" s="5" t="n">
        <v>14726</v>
      </c>
    </row>
    <row r="14" spans="1:4">
      <c r="A14" s="4" t="s">
        <v>39</v>
      </c>
      <c r="B14" s="5" t="n">
        <v>407</v>
      </c>
      <c r="C14" s="5" t="n">
        <v>549</v>
      </c>
      <c r="D14" s="5" t="n">
        <v>4098</v>
      </c>
    </row>
    <row r="15" spans="1:4">
      <c r="A15" s="4" t="s">
        <v>40</v>
      </c>
      <c r="B15" s="5" t="n">
        <v>1263147</v>
      </c>
      <c r="C15" s="5" t="n">
        <v>1213393</v>
      </c>
      <c r="D15" s="5" t="n">
        <v>1081399</v>
      </c>
    </row>
    <row r="16" spans="1:4">
      <c r="A16" s="3" t="s">
        <v>41</v>
      </c>
    </row>
    <row r="17" spans="1:4">
      <c r="A17" s="4" t="s">
        <v>42</v>
      </c>
      <c r="B17" s="5" t="n">
        <v>63687</v>
      </c>
      <c r="C17" s="5" t="n">
        <v>58425</v>
      </c>
      <c r="D17" s="5" t="n">
        <v>35530</v>
      </c>
    </row>
    <row r="18" spans="1:4">
      <c r="A18" s="4" t="s">
        <v>43</v>
      </c>
      <c r="B18" s="5" t="n">
        <v>72096</v>
      </c>
      <c r="C18" s="5" t="n">
        <v>74439</v>
      </c>
      <c r="D18" s="5" t="n">
        <v>53922</v>
      </c>
    </row>
    <row r="19" spans="1:4">
      <c r="A19" s="4" t="s">
        <v>44</v>
      </c>
      <c r="B19" s="5" t="n">
        <v>126800</v>
      </c>
      <c r="C19" s="5" t="n">
        <v>101575</v>
      </c>
      <c r="D19" s="5" t="n">
        <v>85600</v>
      </c>
    </row>
    <row r="20" spans="1:4">
      <c r="A20" s="4" t="s">
        <v>45</v>
      </c>
      <c r="B20" s="5" t="n">
        <v>7291</v>
      </c>
      <c r="C20" s="5" t="n">
        <v>7082</v>
      </c>
      <c r="D20" s="5" t="n">
        <v>4771</v>
      </c>
    </row>
    <row r="21" spans="1:4">
      <c r="A21" s="4" t="s">
        <v>46</v>
      </c>
      <c r="B21" s="5" t="n">
        <v>3664</v>
      </c>
      <c r="C21" s="5" t="n">
        <v>3691</v>
      </c>
      <c r="D21" s="5" t="n">
        <v>3799</v>
      </c>
    </row>
    <row r="22" spans="1:4">
      <c r="A22" s="4" t="s">
        <v>47</v>
      </c>
      <c r="B22" s="5" t="n">
        <v>13442</v>
      </c>
      <c r="C22" s="5" t="n">
        <v>7265</v>
      </c>
      <c r="D22" s="5" t="n">
        <v>2519</v>
      </c>
    </row>
    <row r="23" spans="1:4">
      <c r="A23" s="4" t="s">
        <v>48</v>
      </c>
      <c r="B23" s="5" t="n">
        <v>286980</v>
      </c>
      <c r="C23" s="5" t="n">
        <v>252477</v>
      </c>
      <c r="D23" s="5" t="n">
        <v>186141</v>
      </c>
    </row>
    <row r="24" spans="1:4">
      <c r="A24" s="4" t="s">
        <v>49</v>
      </c>
      <c r="B24" s="5" t="n">
        <v>299403</v>
      </c>
      <c r="C24" s="5" t="n">
        <v>299606</v>
      </c>
      <c r="D24" s="5" t="n">
        <v>422524</v>
      </c>
    </row>
    <row r="25" spans="1:4">
      <c r="A25" s="4" t="s">
        <v>50</v>
      </c>
      <c r="B25" s="5" t="n">
        <v>19882</v>
      </c>
      <c r="C25" s="5" t="n">
        <v>19937</v>
      </c>
      <c r="D25" s="5" t="n">
        <v>18897</v>
      </c>
    </row>
    <row r="26" spans="1:4">
      <c r="A26" s="4" t="s">
        <v>51</v>
      </c>
      <c r="B26" s="5" t="n">
        <v>105959</v>
      </c>
      <c r="C26" s="5" t="n">
        <v>103692</v>
      </c>
      <c r="D26" s="5" t="n">
        <v>72807</v>
      </c>
    </row>
    <row r="27" spans="1:4">
      <c r="A27" s="4" t="s">
        <v>52</v>
      </c>
      <c r="B27" s="5" t="n">
        <v>2715</v>
      </c>
      <c r="C27" s="5" t="n">
        <v>2811</v>
      </c>
      <c r="D27" s="5" t="n">
        <v>3390</v>
      </c>
    </row>
    <row r="28" spans="1:4">
      <c r="A28" s="4" t="s">
        <v>53</v>
      </c>
      <c r="B28" s="5" t="n">
        <v>714939</v>
      </c>
      <c r="C28" s="5" t="n">
        <v>678523</v>
      </c>
      <c r="D28" s="5" t="n">
        <v>703759</v>
      </c>
    </row>
    <row r="29" spans="1:4">
      <c r="A29" s="3" t="s">
        <v>54</v>
      </c>
    </row>
    <row r="30" spans="1:4">
      <c r="A30" s="4" t="s">
        <v>55</v>
      </c>
      <c r="B30" s="5" t="n">
        <v>604</v>
      </c>
      <c r="C30" s="5" t="n">
        <v>604</v>
      </c>
      <c r="D30" s="5" t="n">
        <v>508</v>
      </c>
    </row>
    <row r="31" spans="1:4">
      <c r="A31" s="4" t="s">
        <v>56</v>
      </c>
      <c r="B31" s="5" t="n">
        <v>551590</v>
      </c>
      <c r="C31" s="5" t="n">
        <v>548301</v>
      </c>
      <c r="D31" s="5" t="n">
        <v>410907</v>
      </c>
    </row>
    <row r="32" spans="1:4">
      <c r="A32" s="4" t="s">
        <v>57</v>
      </c>
      <c r="B32" s="5" t="n">
        <v>-3986</v>
      </c>
      <c r="C32" s="5" t="n">
        <v>-14035</v>
      </c>
      <c r="D32" s="5" t="n">
        <v>-33775</v>
      </c>
    </row>
    <row r="33" spans="1:4">
      <c r="A33" s="4" t="s">
        <v>58</v>
      </c>
      <c r="B33" s="5" t="n">
        <v>548208</v>
      </c>
      <c r="C33" s="5" t="n">
        <v>534870</v>
      </c>
      <c r="D33" s="5" t="n">
        <v>377640</v>
      </c>
    </row>
    <row r="34" spans="1:4">
      <c r="A34" s="4" t="s">
        <v>59</v>
      </c>
      <c r="B34" s="7" t="n">
        <v>1263147</v>
      </c>
      <c r="C34" s="7" t="n">
        <v>1213393</v>
      </c>
      <c r="D34" s="7" t="n">
        <v>1081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27"/>
    <col customWidth="1" max="6" min="6" width="20"/>
    <col customWidth="1" max="7" min="7" width="20"/>
    <col customWidth="1" max="8" min="8" width="20"/>
    <col customWidth="1" max="9" min="9" width="21"/>
  </cols>
  <sheetData>
    <row r="1" spans="1:9">
      <c r="A1" s="1" t="s">
        <v>165</v>
      </c>
      <c r="B1" s="2" t="s">
        <v>166</v>
      </c>
      <c r="C1" s="2" t="s">
        <v>167</v>
      </c>
      <c r="D1" s="2" t="s">
        <v>168</v>
      </c>
      <c r="E1" s="2" t="s">
        <v>169</v>
      </c>
      <c r="F1" s="2" t="s">
        <v>170</v>
      </c>
      <c r="G1" s="2" t="s">
        <v>171</v>
      </c>
      <c r="H1" s="2" t="s">
        <v>172</v>
      </c>
      <c r="I1" s="2" t="s">
        <v>173</v>
      </c>
    </row>
    <row r="2" spans="1:9">
      <c r="A2" s="3" t="s">
        <v>174</v>
      </c>
    </row>
    <row r="3" spans="1:9">
      <c r="A3" s="4" t="s">
        <v>175</v>
      </c>
      <c r="D3" s="5" t="n">
        <v>50000000</v>
      </c>
    </row>
    <row r="4" spans="1:9">
      <c r="A4" s="4" t="s">
        <v>176</v>
      </c>
      <c r="D4" s="5" t="n">
        <v>500000000</v>
      </c>
      <c r="E4" s="5" t="n">
        <v>500000000</v>
      </c>
      <c r="F4" s="5" t="n">
        <v>500000000</v>
      </c>
      <c r="H4" s="5" t="n">
        <v>500000000</v>
      </c>
    </row>
    <row r="5" spans="1:9">
      <c r="A5" s="4" t="s">
        <v>177</v>
      </c>
    </row>
    <row r="6" spans="1:9">
      <c r="A6" s="3" t="s">
        <v>142</v>
      </c>
    </row>
    <row r="7" spans="1:9">
      <c r="A7" s="4" t="s">
        <v>178</v>
      </c>
      <c r="G7" s="5" t="n">
        <v>9967050</v>
      </c>
    </row>
    <row r="8" spans="1:9">
      <c r="A8" s="4" t="s">
        <v>179</v>
      </c>
      <c r="C8" s="5" t="n">
        <v>8667000</v>
      </c>
    </row>
    <row r="9" spans="1:9">
      <c r="A9" s="4" t="s">
        <v>180</v>
      </c>
      <c r="C9" s="7" t="n">
        <v>15</v>
      </c>
    </row>
    <row r="10" spans="1:9">
      <c r="A10" s="4" t="s">
        <v>181</v>
      </c>
      <c r="C10" s="9" t="n">
        <v>120.9</v>
      </c>
    </row>
    <row r="11" spans="1:9">
      <c r="A11" s="4" t="s">
        <v>182</v>
      </c>
      <c r="C11" s="9" t="n">
        <v>9.1</v>
      </c>
    </row>
    <row r="12" spans="1:9">
      <c r="A12" s="4" t="s">
        <v>183</v>
      </c>
      <c r="E12" s="7" t="n">
        <v>6</v>
      </c>
    </row>
    <row r="13" spans="1:9">
      <c r="A13" s="4" t="s">
        <v>184</v>
      </c>
    </row>
    <row r="14" spans="1:9">
      <c r="A14" s="3" t="s">
        <v>142</v>
      </c>
    </row>
    <row r="15" spans="1:9">
      <c r="A15" s="4" t="s">
        <v>178</v>
      </c>
      <c r="G15" s="5" t="n">
        <v>1300050</v>
      </c>
    </row>
    <row r="16" spans="1:9">
      <c r="A16" s="4" t="s">
        <v>179</v>
      </c>
      <c r="B16" s="5" t="n">
        <v>863041</v>
      </c>
    </row>
    <row r="17" spans="1:9">
      <c r="A17" s="4" t="s">
        <v>181</v>
      </c>
      <c r="B17" s="7" t="n">
        <v>12</v>
      </c>
    </row>
    <row r="18" spans="1:9">
      <c r="A18" s="4" t="s">
        <v>182</v>
      </c>
      <c r="B18" s="9" t="n">
        <v>0.9</v>
      </c>
    </row>
    <row r="19" spans="1:9">
      <c r="A19" s="4" t="s">
        <v>185</v>
      </c>
    </row>
    <row r="20" spans="1:9">
      <c r="A20" s="3" t="s">
        <v>174</v>
      </c>
    </row>
    <row r="21" spans="1:9">
      <c r="A21" s="4" t="s">
        <v>186</v>
      </c>
      <c r="D21" s="10" t="n">
        <v>128.157393</v>
      </c>
    </row>
    <row r="22" spans="1:9">
      <c r="A22" s="4" t="s">
        <v>187</v>
      </c>
    </row>
    <row r="23" spans="1:9">
      <c r="A23" s="3" t="s">
        <v>142</v>
      </c>
    </row>
    <row r="24" spans="1:9">
      <c r="A24" s="4" t="s">
        <v>188</v>
      </c>
      <c r="I24" s="7" t="n">
        <v>130</v>
      </c>
    </row>
    <row r="25" spans="1:9">
      <c r="A25" s="4" t="s">
        <v>189</v>
      </c>
      <c r="E25" s="7" t="n">
        <v>13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1</v>
      </c>
    </row>
    <row r="2" spans="1:2">
      <c r="B2" s="2" t="s">
        <v>191</v>
      </c>
    </row>
    <row r="3" spans="1:2">
      <c r="A3" s="3" t="s">
        <v>119</v>
      </c>
    </row>
    <row r="4" spans="1:2">
      <c r="A4" s="4" t="s">
        <v>192</v>
      </c>
      <c r="B4" s="9" t="n">
        <v>6.4</v>
      </c>
    </row>
    <row r="5" spans="1:2">
      <c r="A5" s="4" t="s">
        <v>193</v>
      </c>
      <c r="B5" s="11" t="n">
        <v>0.4</v>
      </c>
    </row>
    <row r="6" spans="1:2">
      <c r="A6" s="4" t="s">
        <v>194</v>
      </c>
      <c r="B6" s="7" t="n">
        <v>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95</v>
      </c>
      <c r="B1" s="2" t="s">
        <v>2</v>
      </c>
      <c r="C1" s="2" t="s">
        <v>25</v>
      </c>
      <c r="D1" s="2" t="s">
        <v>26</v>
      </c>
    </row>
    <row r="2" spans="1:4">
      <c r="A2" s="3" t="s">
        <v>121</v>
      </c>
    </row>
    <row r="3" spans="1:4">
      <c r="A3" s="4" t="s">
        <v>196</v>
      </c>
      <c r="B3" s="7" t="n">
        <v>13620</v>
      </c>
      <c r="C3" s="7" t="n">
        <v>10833</v>
      </c>
      <c r="D3" s="7" t="n">
        <v>11862</v>
      </c>
    </row>
    <row r="4" spans="1:4">
      <c r="A4" s="4" t="s">
        <v>197</v>
      </c>
      <c r="B4" s="5" t="n">
        <v>4575</v>
      </c>
      <c r="C4" s="5" t="n">
        <v>12498</v>
      </c>
      <c r="D4" s="5" t="n">
        <v>4031</v>
      </c>
    </row>
    <row r="5" spans="1:4">
      <c r="A5" s="4" t="s">
        <v>198</v>
      </c>
      <c r="B5" s="5" t="n">
        <v>13370</v>
      </c>
      <c r="C5" s="5" t="n">
        <v>10029</v>
      </c>
      <c r="D5" s="5" t="n">
        <v>10340</v>
      </c>
    </row>
    <row r="6" spans="1:4">
      <c r="A6" s="4" t="s">
        <v>199</v>
      </c>
      <c r="B6" s="5" t="n">
        <v>327</v>
      </c>
      <c r="C6" s="5" t="n">
        <v>3807</v>
      </c>
      <c r="D6" s="5" t="n">
        <v>317</v>
      </c>
    </row>
    <row r="7" spans="1:4">
      <c r="A7" s="4" t="s">
        <v>200</v>
      </c>
      <c r="B7" s="5" t="n">
        <v>3470</v>
      </c>
      <c r="C7" s="5" t="n">
        <v>3247</v>
      </c>
      <c r="D7" s="5" t="n">
        <v>3330</v>
      </c>
    </row>
    <row r="8" spans="1:4">
      <c r="A8" s="4" t="s">
        <v>201</v>
      </c>
      <c r="B8" s="5" t="n">
        <v>10169</v>
      </c>
      <c r="C8" s="5" t="n">
        <v>6295</v>
      </c>
      <c r="D8" s="5" t="n">
        <v>8955</v>
      </c>
    </row>
    <row r="9" spans="1:4">
      <c r="A9" s="4" t="s">
        <v>202</v>
      </c>
      <c r="B9" s="5" t="n">
        <v>9110</v>
      </c>
      <c r="C9" s="5" t="n">
        <v>10554</v>
      </c>
      <c r="D9" s="5" t="n">
        <v>742</v>
      </c>
    </row>
    <row r="10" spans="1:4">
      <c r="A10" s="4" t="s">
        <v>203</v>
      </c>
      <c r="B10" s="5" t="n">
        <v>17455</v>
      </c>
      <c r="C10" s="5" t="n">
        <v>17176</v>
      </c>
      <c r="D10" s="5" t="n">
        <v>14345</v>
      </c>
    </row>
    <row r="11" spans="1:4">
      <c r="A11" s="4" t="s">
        <v>204</v>
      </c>
      <c r="B11" s="7" t="n">
        <v>72096</v>
      </c>
      <c r="C11" s="7" t="n">
        <v>74439</v>
      </c>
      <c r="D11" s="7" t="n">
        <v>5392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3"/>
  </cols>
  <sheetData>
    <row r="1" spans="1:6">
      <c r="A1" s="1" t="s">
        <v>205</v>
      </c>
      <c r="B1" s="2" t="s">
        <v>1</v>
      </c>
    </row>
    <row r="2" spans="1:6">
      <c r="B2" s="2" t="s">
        <v>2</v>
      </c>
      <c r="C2" s="2" t="s">
        <v>26</v>
      </c>
      <c r="D2" s="2" t="s">
        <v>25</v>
      </c>
      <c r="E2" s="2" t="s">
        <v>206</v>
      </c>
      <c r="F2" s="2" t="s">
        <v>207</v>
      </c>
    </row>
    <row r="3" spans="1:6">
      <c r="A3" s="3" t="s">
        <v>208</v>
      </c>
    </row>
    <row r="4" spans="1:6">
      <c r="A4" s="4" t="s">
        <v>209</v>
      </c>
      <c r="B4" s="7" t="n">
        <v>126800</v>
      </c>
      <c r="C4" s="7" t="n">
        <v>85600</v>
      </c>
      <c r="D4" s="7" t="n">
        <v>101575</v>
      </c>
    </row>
    <row r="5" spans="1:6">
      <c r="A5" s="4" t="s">
        <v>210</v>
      </c>
    </row>
    <row r="6" spans="1:6">
      <c r="A6" s="3" t="s">
        <v>208</v>
      </c>
    </row>
    <row r="7" spans="1:6">
      <c r="A7" s="4" t="s">
        <v>211</v>
      </c>
      <c r="B7" s="7" t="n">
        <v>215000</v>
      </c>
      <c r="E7" s="7" t="n">
        <v>215000</v>
      </c>
      <c r="F7" s="7" t="n">
        <v>140000</v>
      </c>
    </row>
    <row r="8" spans="1:6">
      <c r="A8" s="4" t="s">
        <v>212</v>
      </c>
      <c r="B8" s="4" t="s">
        <v>213</v>
      </c>
      <c r="C8" s="4" t="s">
        <v>214</v>
      </c>
    </row>
    <row r="9" spans="1:6">
      <c r="A9" s="4" t="s">
        <v>215</v>
      </c>
      <c r="E9" s="5" t="n">
        <v>75000</v>
      </c>
    </row>
    <row r="10" spans="1:6">
      <c r="A10" s="4" t="s">
        <v>209</v>
      </c>
      <c r="B10" s="7" t="n">
        <v>126800</v>
      </c>
    </row>
    <row r="11" spans="1:6">
      <c r="A11" s="4" t="s">
        <v>216</v>
      </c>
      <c r="B11" s="7" t="n">
        <v>84400</v>
      </c>
    </row>
    <row r="12" spans="1:6">
      <c r="A12" s="4" t="s">
        <v>217</v>
      </c>
    </row>
    <row r="13" spans="1:6">
      <c r="A13" s="3" t="s">
        <v>208</v>
      </c>
    </row>
    <row r="14" spans="1:6">
      <c r="A14" s="4" t="s">
        <v>218</v>
      </c>
      <c r="B14" s="4" t="s">
        <v>219</v>
      </c>
    </row>
    <row r="15" spans="1:6">
      <c r="A15" s="4" t="s">
        <v>220</v>
      </c>
    </row>
    <row r="16" spans="1:6">
      <c r="A16" s="3" t="s">
        <v>208</v>
      </c>
    </row>
    <row r="17" spans="1:6">
      <c r="A17" s="4" t="s">
        <v>221</v>
      </c>
      <c r="B17" s="4" t="s">
        <v>222</v>
      </c>
    </row>
    <row r="18" spans="1:6">
      <c r="A18" s="4" t="s">
        <v>223</v>
      </c>
    </row>
    <row r="19" spans="1:6">
      <c r="A19" s="3" t="s">
        <v>208</v>
      </c>
    </row>
    <row r="20" spans="1:6">
      <c r="A20" s="4" t="s">
        <v>221</v>
      </c>
      <c r="B20" s="4" t="s">
        <v>224</v>
      </c>
    </row>
    <row r="21" spans="1:6">
      <c r="A21" s="4" t="s">
        <v>225</v>
      </c>
    </row>
    <row r="22" spans="1:6">
      <c r="A22" s="3" t="s">
        <v>208</v>
      </c>
    </row>
    <row r="23" spans="1:6">
      <c r="A23" s="4" t="s">
        <v>218</v>
      </c>
      <c r="B23" s="4" t="s">
        <v>226</v>
      </c>
    </row>
    <row r="24" spans="1:6">
      <c r="A24" s="4" t="s">
        <v>227</v>
      </c>
    </row>
    <row r="25" spans="1:6">
      <c r="A25" s="3" t="s">
        <v>208</v>
      </c>
    </row>
    <row r="26" spans="1:6">
      <c r="A26" s="4" t="s">
        <v>221</v>
      </c>
      <c r="B26" s="4" t="s">
        <v>222</v>
      </c>
    </row>
    <row r="27" spans="1:6">
      <c r="A27" s="4" t="s">
        <v>228</v>
      </c>
      <c r="B27" s="4" t="s">
        <v>229</v>
      </c>
    </row>
    <row r="28" spans="1:6">
      <c r="A28" s="4" t="s">
        <v>230</v>
      </c>
    </row>
    <row r="29" spans="1:6">
      <c r="A29" s="3" t="s">
        <v>208</v>
      </c>
    </row>
    <row r="30" spans="1:6">
      <c r="A30" s="4" t="s">
        <v>221</v>
      </c>
      <c r="B30" s="4" t="s">
        <v>224</v>
      </c>
    </row>
    <row r="31" spans="1:6">
      <c r="A31" s="4" t="s">
        <v>228</v>
      </c>
      <c r="B31" s="4" t="s">
        <v>231</v>
      </c>
    </row>
    <row r="32" spans="1:6">
      <c r="A32" s="4" t="s">
        <v>232</v>
      </c>
    </row>
    <row r="33" spans="1:6">
      <c r="A33" s="3" t="s">
        <v>208</v>
      </c>
    </row>
    <row r="34" spans="1:6">
      <c r="A34" s="4" t="s">
        <v>221</v>
      </c>
      <c r="B34" s="4" t="s">
        <v>222</v>
      </c>
    </row>
    <row r="35" spans="1:6">
      <c r="A35" s="4" t="s">
        <v>233</v>
      </c>
    </row>
    <row r="36" spans="1:6">
      <c r="A36" s="3" t="s">
        <v>208</v>
      </c>
    </row>
    <row r="37" spans="1:6">
      <c r="A37" s="4" t="s">
        <v>221</v>
      </c>
      <c r="B37" s="4" t="s">
        <v>224</v>
      </c>
    </row>
    <row r="38" spans="1:6">
      <c r="A38" s="4" t="s">
        <v>234</v>
      </c>
    </row>
    <row r="39" spans="1:6">
      <c r="A39" s="3" t="s">
        <v>208</v>
      </c>
    </row>
    <row r="40" spans="1:6">
      <c r="A40" s="4" t="s">
        <v>211</v>
      </c>
      <c r="E40" s="7" t="n">
        <v>25000</v>
      </c>
      <c r="F40" s="7" t="n">
        <v>10000</v>
      </c>
    </row>
    <row r="41" spans="1:6">
      <c r="A41" s="4" t="s">
        <v>209</v>
      </c>
      <c r="B41" s="7" t="n">
        <v>38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35</v>
      </c>
      <c r="B1" s="2" t="s">
        <v>2</v>
      </c>
      <c r="C1" s="2" t="s">
        <v>25</v>
      </c>
      <c r="D1" s="2" t="s">
        <v>26</v>
      </c>
    </row>
    <row r="2" spans="1:4">
      <c r="A2" s="3" t="s">
        <v>236</v>
      </c>
    </row>
    <row r="3" spans="1:4">
      <c r="A3" s="4" t="s">
        <v>237</v>
      </c>
      <c r="B3" s="7" t="n">
        <v>309702</v>
      </c>
      <c r="C3" s="7" t="n">
        <v>310229</v>
      </c>
      <c r="D3" s="7" t="n">
        <v>438067</v>
      </c>
    </row>
    <row r="4" spans="1:4">
      <c r="A4" s="4" t="s">
        <v>238</v>
      </c>
      <c r="B4" s="5" t="n">
        <v>3521</v>
      </c>
      <c r="C4" s="5" t="n">
        <v>3552</v>
      </c>
      <c r="D4" s="5" t="n">
        <v>3248</v>
      </c>
    </row>
    <row r="5" spans="1:4">
      <c r="A5" s="4" t="s">
        <v>239</v>
      </c>
      <c r="B5" s="5" t="n">
        <v>6778</v>
      </c>
      <c r="C5" s="5" t="n">
        <v>7071</v>
      </c>
      <c r="D5" s="5" t="n">
        <v>12295</v>
      </c>
    </row>
    <row r="6" spans="1:4">
      <c r="A6" s="4" t="s">
        <v>240</v>
      </c>
      <c r="B6" s="5" t="n">
        <v>299403</v>
      </c>
      <c r="C6" s="5" t="n">
        <v>299606</v>
      </c>
      <c r="D6" s="5" t="n">
        <v>422524</v>
      </c>
    </row>
    <row r="7" spans="1:4">
      <c r="A7" s="4" t="s">
        <v>241</v>
      </c>
    </row>
    <row r="8" spans="1:4">
      <c r="A8" s="3" t="s">
        <v>236</v>
      </c>
    </row>
    <row r="9" spans="1:4">
      <c r="A9" s="4" t="s">
        <v>237</v>
      </c>
      <c r="B9" s="5" t="n">
        <v>294000</v>
      </c>
      <c r="C9" s="5" t="n">
        <v>295500</v>
      </c>
      <c r="D9" s="5" t="n">
        <v>428149</v>
      </c>
    </row>
    <row r="10" spans="1:4">
      <c r="A10" s="4" t="s">
        <v>242</v>
      </c>
    </row>
    <row r="11" spans="1:4">
      <c r="A11" s="3" t="s">
        <v>236</v>
      </c>
    </row>
    <row r="12" spans="1:4">
      <c r="A12" s="4" t="s">
        <v>237</v>
      </c>
      <c r="B12" s="7" t="n">
        <v>6002</v>
      </c>
      <c r="C12" s="5" t="n">
        <v>6099</v>
      </c>
      <c r="D12" s="5" t="n">
        <v>6206</v>
      </c>
    </row>
    <row r="13" spans="1:4">
      <c r="A13" s="4" t="s">
        <v>243</v>
      </c>
      <c r="B13" s="4" t="s">
        <v>244</v>
      </c>
    </row>
    <row r="14" spans="1:4">
      <c r="A14" s="4" t="s">
        <v>245</v>
      </c>
    </row>
    <row r="15" spans="1:4">
      <c r="A15" s="3" t="s">
        <v>236</v>
      </c>
    </row>
    <row r="16" spans="1:4">
      <c r="A16" s="4" t="s">
        <v>237</v>
      </c>
      <c r="D16" s="7" t="n">
        <v>3712</v>
      </c>
    </row>
    <row r="17" spans="1:4">
      <c r="A17" s="4" t="s">
        <v>246</v>
      </c>
    </row>
    <row r="18" spans="1:4">
      <c r="A18" s="3" t="s">
        <v>236</v>
      </c>
    </row>
    <row r="19" spans="1:4">
      <c r="A19" s="4" t="s">
        <v>237</v>
      </c>
      <c r="B19" s="7" t="n">
        <v>9700</v>
      </c>
      <c r="C19" s="7" t="n">
        <v>86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48</v>
      </c>
      <c r="C1" s="2" t="s">
        <v>25</v>
      </c>
    </row>
    <row r="2" spans="1:3">
      <c r="A2" s="4" t="s">
        <v>249</v>
      </c>
    </row>
    <row r="3" spans="1:3">
      <c r="A3" s="3" t="s">
        <v>236</v>
      </c>
    </row>
    <row r="4" spans="1:3">
      <c r="A4" s="4" t="s">
        <v>250</v>
      </c>
      <c r="B4" s="7" t="n">
        <v>300</v>
      </c>
    </row>
    <row r="5" spans="1:3">
      <c r="A5" s="4" t="s">
        <v>251</v>
      </c>
      <c r="B5" s="9" t="n">
        <v>0.8</v>
      </c>
    </row>
    <row r="6" spans="1:3">
      <c r="A6" s="4" t="s">
        <v>252</v>
      </c>
      <c r="B6" s="4" t="s">
        <v>226</v>
      </c>
    </row>
    <row r="7" spans="1:3">
      <c r="A7" s="4" t="s">
        <v>253</v>
      </c>
      <c r="B7" s="4" t="s">
        <v>219</v>
      </c>
    </row>
    <row r="8" spans="1:3">
      <c r="A8" s="4" t="s">
        <v>254</v>
      </c>
    </row>
    <row r="9" spans="1:3">
      <c r="A9" s="3" t="s">
        <v>236</v>
      </c>
    </row>
    <row r="10" spans="1:3">
      <c r="A10" s="4" t="s">
        <v>255</v>
      </c>
      <c r="B10" s="4" t="s">
        <v>226</v>
      </c>
    </row>
    <row r="11" spans="1:3">
      <c r="A11" s="4" t="s">
        <v>256</v>
      </c>
      <c r="B11" s="4" t="s">
        <v>257</v>
      </c>
    </row>
    <row r="12" spans="1:3">
      <c r="A12" s="4" t="s">
        <v>258</v>
      </c>
    </row>
    <row r="13" spans="1:3">
      <c r="A13" s="3" t="s">
        <v>236</v>
      </c>
    </row>
    <row r="14" spans="1:3">
      <c r="A14" s="4" t="s">
        <v>250</v>
      </c>
      <c r="B14" s="7" t="n">
        <v>130</v>
      </c>
    </row>
    <row r="15" spans="1:3">
      <c r="A15" s="4" t="s">
        <v>259</v>
      </c>
      <c r="C15" s="7" t="n">
        <v>130</v>
      </c>
    </row>
    <row r="16" spans="1:3">
      <c r="A16" s="4" t="s">
        <v>260</v>
      </c>
    </row>
    <row r="17" spans="1:3">
      <c r="A17" s="3" t="s">
        <v>236</v>
      </c>
    </row>
    <row r="18" spans="1:3">
      <c r="A18" s="4" t="s">
        <v>255</v>
      </c>
      <c r="B18" s="4" t="s">
        <v>226</v>
      </c>
    </row>
    <row r="19" spans="1:3">
      <c r="A19" s="4" t="s">
        <v>256</v>
      </c>
      <c r="B19" s="4" t="s">
        <v>2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62</v>
      </c>
      <c r="B1" s="2" t="s">
        <v>1</v>
      </c>
    </row>
    <row r="2" spans="1:4">
      <c r="B2" s="2" t="s">
        <v>2</v>
      </c>
      <c r="C2" s="2" t="s">
        <v>26</v>
      </c>
      <c r="D2" s="2" t="s">
        <v>263</v>
      </c>
    </row>
    <row r="3" spans="1:4">
      <c r="A3" s="3" t="s">
        <v>264</v>
      </c>
    </row>
    <row r="4" spans="1:4">
      <c r="A4" s="4" t="s">
        <v>265</v>
      </c>
      <c r="D4" s="4" t="s">
        <v>266</v>
      </c>
    </row>
    <row r="5" spans="1:4">
      <c r="A5" s="4" t="s">
        <v>267</v>
      </c>
    </row>
    <row r="6" spans="1:4">
      <c r="A6" s="3" t="s">
        <v>264</v>
      </c>
    </row>
    <row r="7" spans="1:4">
      <c r="A7" s="4" t="s">
        <v>268</v>
      </c>
      <c r="B7" s="9" t="n">
        <v>2.6</v>
      </c>
    </row>
    <row r="8" spans="1:4">
      <c r="A8" s="4" t="s">
        <v>269</v>
      </c>
      <c r="C8" s="9" t="n">
        <v>0.7</v>
      </c>
    </row>
    <row r="9" spans="1:4">
      <c r="A9" s="4" t="s">
        <v>270</v>
      </c>
    </row>
    <row r="10" spans="1:4">
      <c r="A10" s="3" t="s">
        <v>264</v>
      </c>
    </row>
    <row r="11" spans="1:4">
      <c r="A11" s="4" t="s">
        <v>268</v>
      </c>
      <c r="B11" s="11" t="n">
        <v>0.9</v>
      </c>
    </row>
    <row r="12" spans="1:4">
      <c r="A12" s="4" t="s">
        <v>269</v>
      </c>
      <c r="C12" s="9" t="n">
        <v>0.2</v>
      </c>
    </row>
    <row r="13" spans="1:4">
      <c r="A13" s="4" t="s">
        <v>271</v>
      </c>
    </row>
    <row r="14" spans="1:4">
      <c r="A14" s="3" t="s">
        <v>264</v>
      </c>
    </row>
    <row r="15" spans="1:4">
      <c r="A15" s="4" t="s">
        <v>272</v>
      </c>
      <c r="B15" s="9" t="n">
        <v>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15"/>
    <col customWidth="1" max="3" min="3" width="14"/>
  </cols>
  <sheetData>
    <row r="1" spans="1:3">
      <c r="A1" s="1" t="s">
        <v>273</v>
      </c>
      <c r="B1" s="2" t="s">
        <v>1</v>
      </c>
    </row>
    <row r="2" spans="1:3">
      <c r="B2" s="2" t="s">
        <v>2</v>
      </c>
      <c r="C2" s="2" t="s">
        <v>26</v>
      </c>
    </row>
    <row r="3" spans="1:3">
      <c r="A3" s="3" t="s">
        <v>129</v>
      </c>
    </row>
    <row r="4" spans="1:3">
      <c r="A4" s="4" t="s">
        <v>274</v>
      </c>
      <c r="B4" s="4" t="s">
        <v>275</v>
      </c>
      <c r="C4" s="4" t="s">
        <v>2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7</v>
      </c>
      <c r="B1" s="2" t="s">
        <v>1</v>
      </c>
    </row>
    <row r="2" spans="1:3">
      <c r="B2" s="2" t="s">
        <v>2</v>
      </c>
      <c r="C2" s="2" t="s">
        <v>26</v>
      </c>
    </row>
    <row r="3" spans="1:3">
      <c r="A3" s="3" t="s">
        <v>278</v>
      </c>
    </row>
    <row r="4" spans="1:3">
      <c r="A4" s="4" t="s">
        <v>79</v>
      </c>
      <c r="B4" s="7" t="n">
        <v>10049</v>
      </c>
      <c r="C4" s="7" t="n">
        <v>7326</v>
      </c>
    </row>
    <row r="5" spans="1:3">
      <c r="A5" s="3" t="s">
        <v>279</v>
      </c>
    </row>
    <row r="6" spans="1:3">
      <c r="A6" s="4" t="s">
        <v>280</v>
      </c>
      <c r="B6" s="5" t="n">
        <v>60366768</v>
      </c>
      <c r="C6" s="5" t="n">
        <v>50836727</v>
      </c>
    </row>
    <row r="7" spans="1:3">
      <c r="A7" s="3" t="s">
        <v>281</v>
      </c>
    </row>
    <row r="8" spans="1:3">
      <c r="A8" s="4" t="s">
        <v>282</v>
      </c>
      <c r="B8" s="5" t="n">
        <v>1898480</v>
      </c>
      <c r="C8" s="5" t="n">
        <v>1770767</v>
      </c>
    </row>
    <row r="9" spans="1:3">
      <c r="A9" s="4" t="s">
        <v>283</v>
      </c>
      <c r="B9" s="5" t="n">
        <v>62265248</v>
      </c>
      <c r="C9" s="5" t="n">
        <v>52607494</v>
      </c>
    </row>
    <row r="10" spans="1:3">
      <c r="A10" s="3" t="s">
        <v>284</v>
      </c>
    </row>
    <row r="11" spans="1:3">
      <c r="A11" s="4" t="s">
        <v>285</v>
      </c>
      <c r="B11" s="8" t="n">
        <v>0.17</v>
      </c>
      <c r="C11" s="8" t="n">
        <v>0.14</v>
      </c>
    </row>
    <row r="12" spans="1:3">
      <c r="A12" s="4" t="s">
        <v>286</v>
      </c>
      <c r="B12" s="8" t="n">
        <v>0.16</v>
      </c>
      <c r="C12" s="8" t="n">
        <v>0.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6</v>
      </c>
    </row>
    <row r="3" spans="1:3">
      <c r="A3" s="4" t="s">
        <v>288</v>
      </c>
    </row>
    <row r="4" spans="1:3">
      <c r="A4" s="3" t="s">
        <v>289</v>
      </c>
    </row>
    <row r="5" spans="1:3">
      <c r="A5" s="4" t="s">
        <v>290</v>
      </c>
      <c r="B5" s="5" t="n">
        <v>2743140</v>
      </c>
      <c r="C5" s="5" t="n">
        <v>2822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0</v>
      </c>
      <c r="B1" s="2" t="s">
        <v>2</v>
      </c>
      <c r="C1" s="2" t="s">
        <v>25</v>
      </c>
      <c r="D1" s="2" t="s">
        <v>26</v>
      </c>
    </row>
    <row r="2" spans="1:4">
      <c r="A2" s="3" t="s">
        <v>61</v>
      </c>
    </row>
    <row r="3" spans="1:4">
      <c r="A3" s="4" t="s">
        <v>62</v>
      </c>
      <c r="B3" s="8" t="n">
        <v>0.01</v>
      </c>
      <c r="C3" s="8" t="n">
        <v>0.01</v>
      </c>
      <c r="D3" s="8" t="n">
        <v>0.01</v>
      </c>
    </row>
    <row r="4" spans="1:4">
      <c r="A4" s="4" t="s">
        <v>63</v>
      </c>
      <c r="B4" s="5" t="n">
        <v>500000000</v>
      </c>
      <c r="C4" s="5" t="n">
        <v>500000000</v>
      </c>
      <c r="D4" s="5" t="n">
        <v>500000000</v>
      </c>
    </row>
    <row r="5" spans="1:4">
      <c r="A5" s="4" t="s">
        <v>64</v>
      </c>
      <c r="B5" s="5" t="n">
        <v>60366768</v>
      </c>
      <c r="C5" s="5" t="n">
        <v>60366768</v>
      </c>
      <c r="D5" s="5" t="n">
        <v>50836727</v>
      </c>
    </row>
    <row r="6" spans="1:4">
      <c r="A6" s="4" t="s">
        <v>65</v>
      </c>
      <c r="B6" s="5" t="n">
        <v>60366768</v>
      </c>
      <c r="C6" s="5" t="n">
        <v>60366768</v>
      </c>
      <c r="D6" s="5" t="n">
        <v>508367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6</v>
      </c>
      <c r="B1" s="2" t="s">
        <v>1</v>
      </c>
    </row>
    <row r="2" spans="1:3">
      <c r="B2" s="2" t="s">
        <v>2</v>
      </c>
      <c r="C2" s="2" t="s">
        <v>26</v>
      </c>
    </row>
    <row r="3" spans="1:3">
      <c r="A3" s="3" t="s">
        <v>67</v>
      </c>
    </row>
    <row r="4" spans="1:3">
      <c r="A4" s="4" t="s">
        <v>68</v>
      </c>
      <c r="B4" s="7" t="n">
        <v>211841</v>
      </c>
      <c r="C4" s="7" t="n">
        <v>172079</v>
      </c>
    </row>
    <row r="5" spans="1:3">
      <c r="A5" s="4" t="s">
        <v>69</v>
      </c>
      <c r="B5" s="5" t="n">
        <v>139963</v>
      </c>
      <c r="C5" s="5" t="n">
        <v>113773</v>
      </c>
    </row>
    <row r="6" spans="1:3">
      <c r="A6" s="4" t="s">
        <v>70</v>
      </c>
      <c r="B6" s="5" t="n">
        <v>71878</v>
      </c>
      <c r="C6" s="5" t="n">
        <v>58306</v>
      </c>
    </row>
    <row r="7" spans="1:3">
      <c r="A7" s="3" t="s">
        <v>71</v>
      </c>
    </row>
    <row r="8" spans="1:3">
      <c r="A8" s="4" t="s">
        <v>72</v>
      </c>
      <c r="B8" s="5" t="n">
        <v>49141</v>
      </c>
      <c r="C8" s="5" t="n">
        <v>37444</v>
      </c>
    </row>
    <row r="9" spans="1:3">
      <c r="A9" s="4" t="s">
        <v>73</v>
      </c>
      <c r="B9" s="5" t="n">
        <v>1418</v>
      </c>
      <c r="C9" s="5" t="n">
        <v>892</v>
      </c>
    </row>
    <row r="10" spans="1:3">
      <c r="A10" s="4" t="s">
        <v>74</v>
      </c>
      <c r="B10" s="5" t="n">
        <v>50559</v>
      </c>
      <c r="C10" s="5" t="n">
        <v>38336</v>
      </c>
    </row>
    <row r="11" spans="1:3">
      <c r="A11" s="4" t="s">
        <v>75</v>
      </c>
      <c r="B11" s="5" t="n">
        <v>21319</v>
      </c>
      <c r="C11" s="5" t="n">
        <v>19970</v>
      </c>
    </row>
    <row r="12" spans="1:3">
      <c r="A12" s="4" t="s">
        <v>76</v>
      </c>
      <c r="B12" s="5" t="n">
        <v>4886</v>
      </c>
      <c r="C12" s="5" t="n">
        <v>8193</v>
      </c>
    </row>
    <row r="13" spans="1:3">
      <c r="A13" s="4" t="s">
        <v>77</v>
      </c>
      <c r="B13" s="5" t="n">
        <v>16433</v>
      </c>
      <c r="C13" s="5" t="n">
        <v>11777</v>
      </c>
    </row>
    <row r="14" spans="1:3">
      <c r="A14" s="4" t="s">
        <v>78</v>
      </c>
      <c r="B14" s="5" t="n">
        <v>6384</v>
      </c>
      <c r="C14" s="5" t="n">
        <v>4451</v>
      </c>
    </row>
    <row r="15" spans="1:3">
      <c r="A15" s="4" t="s">
        <v>79</v>
      </c>
      <c r="B15" s="7" t="n">
        <v>10049</v>
      </c>
      <c r="C15" s="7" t="n">
        <v>7326</v>
      </c>
    </row>
    <row r="16" spans="1:3">
      <c r="A16" s="3" t="s">
        <v>80</v>
      </c>
    </row>
    <row r="17" spans="1:3">
      <c r="A17" s="4" t="s">
        <v>81</v>
      </c>
      <c r="B17" s="8" t="n">
        <v>0.17</v>
      </c>
      <c r="C17" s="8" t="n">
        <v>0.14</v>
      </c>
    </row>
    <row r="18" spans="1:3">
      <c r="A18" s="4" t="s">
        <v>82</v>
      </c>
      <c r="B18" s="8" t="n">
        <v>0.16</v>
      </c>
      <c r="C18" s="8" t="n">
        <v>0.14</v>
      </c>
    </row>
    <row r="19" spans="1:3">
      <c r="A19" s="3" t="s">
        <v>83</v>
      </c>
    </row>
    <row r="20" spans="1:3">
      <c r="A20" s="4" t="s">
        <v>84</v>
      </c>
      <c r="B20" s="5" t="n">
        <v>60366768</v>
      </c>
      <c r="C20" s="5" t="n">
        <v>50836727</v>
      </c>
    </row>
    <row r="21" spans="1:3">
      <c r="A21" s="4" t="s">
        <v>85</v>
      </c>
      <c r="B21" s="5" t="n">
        <v>62265248</v>
      </c>
      <c r="C21" s="5" t="n">
        <v>52607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26</v>
      </c>
    </row>
    <row r="3" spans="1:3">
      <c r="A3" s="3" t="s">
        <v>87</v>
      </c>
    </row>
    <row r="4" spans="1:3">
      <c r="A4" s="4" t="s">
        <v>79</v>
      </c>
      <c r="B4" s="7" t="n">
        <v>10049</v>
      </c>
      <c r="C4" s="7" t="n">
        <v>7326</v>
      </c>
    </row>
    <row r="5" spans="1:3">
      <c r="A5" s="3" t="s">
        <v>88</v>
      </c>
    </row>
    <row r="6" spans="1:3">
      <c r="A6" s="4" t="s">
        <v>73</v>
      </c>
      <c r="B6" s="5" t="n">
        <v>10836</v>
      </c>
      <c r="C6" s="5" t="n">
        <v>8006</v>
      </c>
    </row>
    <row r="7" spans="1:3">
      <c r="A7" s="4" t="s">
        <v>89</v>
      </c>
      <c r="B7" s="5" t="n">
        <v>-18</v>
      </c>
      <c r="C7" s="5" t="n">
        <v>-20</v>
      </c>
    </row>
    <row r="8" spans="1:3">
      <c r="A8" s="4" t="s">
        <v>90</v>
      </c>
      <c r="B8" s="5" t="n">
        <v>465</v>
      </c>
      <c r="C8" s="5" t="n">
        <v>839</v>
      </c>
    </row>
    <row r="9" spans="1:3">
      <c r="A9" s="4" t="s">
        <v>91</v>
      </c>
      <c r="B9" s="5" t="n">
        <v>-1468</v>
      </c>
      <c r="C9" s="5" t="n">
        <v>-952</v>
      </c>
    </row>
    <row r="10" spans="1:3">
      <c r="A10" s="4" t="s">
        <v>92</v>
      </c>
      <c r="B10" s="5" t="n">
        <v>219</v>
      </c>
    </row>
    <row r="11" spans="1:3">
      <c r="A11" s="4" t="s">
        <v>93</v>
      </c>
      <c r="B11" s="5" t="n">
        <v>3289</v>
      </c>
      <c r="C11" s="5" t="n">
        <v>1162</v>
      </c>
    </row>
    <row r="12" spans="1:3">
      <c r="A12" s="3" t="s">
        <v>94</v>
      </c>
    </row>
    <row r="13" spans="1:3">
      <c r="A13" s="4" t="s">
        <v>95</v>
      </c>
      <c r="B13" s="5" t="n">
        <v>-8321</v>
      </c>
      <c r="C13" s="5" t="n">
        <v>916</v>
      </c>
    </row>
    <row r="14" spans="1:3">
      <c r="A14" s="4" t="s">
        <v>96</v>
      </c>
      <c r="B14" s="5" t="n">
        <v>-3166</v>
      </c>
      <c r="C14" s="5" t="n">
        <v>671</v>
      </c>
    </row>
    <row r="15" spans="1:3">
      <c r="A15" s="4" t="s">
        <v>39</v>
      </c>
      <c r="B15" s="5" t="n">
        <v>142</v>
      </c>
      <c r="C15" s="5" t="n">
        <v>-139</v>
      </c>
    </row>
    <row r="16" spans="1:3">
      <c r="A16" s="4" t="s">
        <v>42</v>
      </c>
      <c r="B16" s="5" t="n">
        <v>1139</v>
      </c>
      <c r="C16" s="5" t="n">
        <v>2171</v>
      </c>
    </row>
    <row r="17" spans="1:3">
      <c r="A17" s="4" t="s">
        <v>43</v>
      </c>
      <c r="B17" s="5" t="n">
        <v>-2438</v>
      </c>
      <c r="C17" s="5" t="n">
        <v>-515</v>
      </c>
    </row>
    <row r="18" spans="1:3">
      <c r="A18" s="4" t="s">
        <v>47</v>
      </c>
      <c r="B18" s="5" t="n">
        <v>6177</v>
      </c>
      <c r="C18" s="5" t="n">
        <v>2519</v>
      </c>
    </row>
    <row r="19" spans="1:3">
      <c r="A19" s="4" t="s">
        <v>51</v>
      </c>
      <c r="B19" s="5" t="n">
        <v>3944</v>
      </c>
      <c r="C19" s="5" t="n">
        <v>3856</v>
      </c>
    </row>
    <row r="20" spans="1:3">
      <c r="A20" s="4" t="s">
        <v>97</v>
      </c>
      <c r="B20" s="5" t="n">
        <v>20849</v>
      </c>
      <c r="C20" s="5" t="n">
        <v>25840</v>
      </c>
    </row>
    <row r="21" spans="1:3">
      <c r="A21" s="3" t="s">
        <v>98</v>
      </c>
    </row>
    <row r="22" spans="1:3">
      <c r="A22" s="4" t="s">
        <v>99</v>
      </c>
      <c r="B22" s="5" t="n">
        <v>-40897</v>
      </c>
      <c r="C22" s="5" t="n">
        <v>-29662</v>
      </c>
    </row>
    <row r="23" spans="1:3">
      <c r="A23" s="4" t="s">
        <v>100</v>
      </c>
      <c r="C23" s="5" t="n">
        <v>-550</v>
      </c>
    </row>
    <row r="24" spans="1:3">
      <c r="A24" s="4" t="s">
        <v>101</v>
      </c>
      <c r="B24" s="5" t="n">
        <v>-81</v>
      </c>
      <c r="C24" s="5" t="n">
        <v>-227</v>
      </c>
    </row>
    <row r="25" spans="1:3">
      <c r="A25" s="4" t="s">
        <v>102</v>
      </c>
      <c r="B25" s="5" t="n">
        <v>18</v>
      </c>
      <c r="C25" s="5" t="n">
        <v>21</v>
      </c>
    </row>
    <row r="26" spans="1:3">
      <c r="A26" s="4" t="s">
        <v>103</v>
      </c>
      <c r="B26" s="5" t="n">
        <v>-40960</v>
      </c>
      <c r="C26" s="5" t="n">
        <v>-30418</v>
      </c>
    </row>
    <row r="27" spans="1:3">
      <c r="A27" s="3" t="s">
        <v>104</v>
      </c>
    </row>
    <row r="28" spans="1:3">
      <c r="A28" s="4" t="s">
        <v>105</v>
      </c>
      <c r="B28" s="5" t="n">
        <v>-74476</v>
      </c>
      <c r="C28" s="5" t="n">
        <v>-83850</v>
      </c>
    </row>
    <row r="29" spans="1:3">
      <c r="A29" s="4" t="s">
        <v>106</v>
      </c>
      <c r="B29" s="5" t="n">
        <v>99701</v>
      </c>
      <c r="C29" s="5" t="n">
        <v>92850</v>
      </c>
    </row>
    <row r="30" spans="1:3">
      <c r="A30" s="4" t="s">
        <v>107</v>
      </c>
      <c r="B30" s="5" t="n">
        <v>-34</v>
      </c>
      <c r="C30" s="5" t="n">
        <v>-132</v>
      </c>
    </row>
    <row r="31" spans="1:3">
      <c r="A31" s="4" t="s">
        <v>108</v>
      </c>
      <c r="B31" s="5" t="n">
        <v>-1596</v>
      </c>
      <c r="C31" s="5" t="n">
        <v>-809</v>
      </c>
    </row>
    <row r="32" spans="1:3">
      <c r="A32" s="4" t="s">
        <v>109</v>
      </c>
      <c r="B32" s="5" t="n">
        <v>23595</v>
      </c>
      <c r="C32" s="5" t="n">
        <v>8059</v>
      </c>
    </row>
    <row r="33" spans="1:3">
      <c r="A33" s="4" t="s">
        <v>110</v>
      </c>
      <c r="B33" s="5" t="n">
        <v>3484</v>
      </c>
      <c r="C33" s="5" t="n">
        <v>3481</v>
      </c>
    </row>
    <row r="34" spans="1:3">
      <c r="A34" s="4" t="s">
        <v>111</v>
      </c>
      <c r="B34" s="5" t="n">
        <v>7092</v>
      </c>
      <c r="C34" s="5" t="n">
        <v>5428</v>
      </c>
    </row>
    <row r="35" spans="1:3">
      <c r="A35" s="4" t="s">
        <v>112</v>
      </c>
      <c r="B35" s="5" t="n">
        <v>10576</v>
      </c>
      <c r="C35" s="5" t="n">
        <v>8909</v>
      </c>
    </row>
    <row r="36" spans="1:3">
      <c r="A36" s="3" t="s">
        <v>113</v>
      </c>
    </row>
    <row r="37" spans="1:3">
      <c r="A37" s="4" t="s">
        <v>114</v>
      </c>
      <c r="B37" s="5" t="n">
        <v>7902</v>
      </c>
      <c r="C37" s="5" t="n">
        <v>7372</v>
      </c>
    </row>
    <row r="38" spans="1:3">
      <c r="A38" s="4" t="s">
        <v>115</v>
      </c>
      <c r="B38" s="7" t="n">
        <v>191</v>
      </c>
      <c r="C38" s="7" t="n">
        <v>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6:09:13Z</dcterms:created>
  <dcterms:modified xmlns:dcterms="http://purl.org/dc/terms/" xmlns:xsi="http://www.w3.org/2001/XMLSchema-instance" xsi:type="dcterms:W3CDTF">2017-06-07T16:09:13Z</dcterms:modified>
</cp:coreProperties>
</file>